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Voluntary Reorganization Under "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Other Current Assets" sheetId="12" state="visible" r:id="rId12"/>
    <sheet xmlns:r="http://schemas.openxmlformats.org/officeDocument/2006/relationships" name="Oil and Gas Properties" sheetId="13" state="visible" r:id="rId13"/>
    <sheet xmlns:r="http://schemas.openxmlformats.org/officeDocument/2006/relationships" name="Earning Per Share" sheetId="14" state="visible" r:id="rId14"/>
    <sheet xmlns:r="http://schemas.openxmlformats.org/officeDocument/2006/relationships" name="Debt" sheetId="15" state="visible" r:id="rId15"/>
    <sheet xmlns:r="http://schemas.openxmlformats.org/officeDocument/2006/relationships" name="Share Based Compensation" sheetId="16" state="visible" r:id="rId16"/>
    <sheet xmlns:r="http://schemas.openxmlformats.org/officeDocument/2006/relationships" name="Income Taxes" sheetId="17" state="visible" r:id="rId17"/>
    <sheet xmlns:r="http://schemas.openxmlformats.org/officeDocument/2006/relationships" name="Derivative Financial Instrument"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Voluntary Reorganization Unde_2" sheetId="23" state="visible" r:id="rId23"/>
    <sheet xmlns:r="http://schemas.openxmlformats.org/officeDocument/2006/relationships" name="Other Current Assets (Tables)" sheetId="24" state="visible" r:id="rId24"/>
    <sheet xmlns:r="http://schemas.openxmlformats.org/officeDocument/2006/relationships" name="Oil and Gas Properties (Tables)" sheetId="25" state="visible" r:id="rId25"/>
    <sheet xmlns:r="http://schemas.openxmlformats.org/officeDocument/2006/relationships" name="Earnings Per Share (Tables)" sheetId="26" state="visible" r:id="rId26"/>
    <sheet xmlns:r="http://schemas.openxmlformats.org/officeDocument/2006/relationships" name="Debt (Tables)" sheetId="27" state="visible" r:id="rId27"/>
    <sheet xmlns:r="http://schemas.openxmlformats.org/officeDocument/2006/relationships" name="Share Based Compensation (Table" sheetId="28" state="visible" r:id="rId28"/>
    <sheet xmlns:r="http://schemas.openxmlformats.org/officeDocument/2006/relationships" name="Derivative Financial Instrume_2" sheetId="29" state="visible" r:id="rId29"/>
    <sheet xmlns:r="http://schemas.openxmlformats.org/officeDocument/2006/relationships" name="Fair Value Measurements (Tables" sheetId="30" state="visible" r:id="rId30"/>
    <sheet xmlns:r="http://schemas.openxmlformats.org/officeDocument/2006/relationships" name="Voluntary Reorganization Unde_3" sheetId="31" state="visible" r:id="rId31"/>
    <sheet xmlns:r="http://schemas.openxmlformats.org/officeDocument/2006/relationships" name="Voluntary Reorganization unde_4" sheetId="32" state="visible" r:id="rId32"/>
    <sheet xmlns:r="http://schemas.openxmlformats.org/officeDocument/2006/relationships" name="Voluntary Reorganization unde_5" sheetId="33" state="visible" r:id="rId33"/>
    <sheet xmlns:r="http://schemas.openxmlformats.org/officeDocument/2006/relationships" name="Revenue Recognition - Additiona" sheetId="34" state="visible" r:id="rId34"/>
    <sheet xmlns:r="http://schemas.openxmlformats.org/officeDocument/2006/relationships" name="Other Current Assets - Schedule" sheetId="35" state="visible" r:id="rId35"/>
    <sheet xmlns:r="http://schemas.openxmlformats.org/officeDocument/2006/relationships" name="Other Current Assets - Addition" sheetId="36" state="visible" r:id="rId36"/>
    <sheet xmlns:r="http://schemas.openxmlformats.org/officeDocument/2006/relationships" name="Oil and Gas Properties - Schedu" sheetId="37" state="visible" r:id="rId37"/>
    <sheet xmlns:r="http://schemas.openxmlformats.org/officeDocument/2006/relationships" name="Oil and Gas Properties - Additi" sheetId="38" state="visible" r:id="rId38"/>
    <sheet xmlns:r="http://schemas.openxmlformats.org/officeDocument/2006/relationships" name="Earnings Per Share - Additional" sheetId="39" state="visible" r:id="rId39"/>
    <sheet xmlns:r="http://schemas.openxmlformats.org/officeDocument/2006/relationships" name="Earnings Per Share - Reconcilia" sheetId="40" state="visible" r:id="rId40"/>
    <sheet xmlns:r="http://schemas.openxmlformats.org/officeDocument/2006/relationships" name="Debt - Summary of Debt Instrume" sheetId="41" state="visible" r:id="rId41"/>
    <sheet xmlns:r="http://schemas.openxmlformats.org/officeDocument/2006/relationships" name="Debt - Summary of Debt Instru_2" sheetId="42" state="visible" r:id="rId42"/>
    <sheet xmlns:r="http://schemas.openxmlformats.org/officeDocument/2006/relationships" name="Debt - Ultra Resources, Inc. - " sheetId="43" state="visible" r:id="rId43"/>
    <sheet xmlns:r="http://schemas.openxmlformats.org/officeDocument/2006/relationships" name="Debt - Ultra Resources, Inc. _2" sheetId="44" state="visible" r:id="rId44"/>
    <sheet xmlns:r="http://schemas.openxmlformats.org/officeDocument/2006/relationships" name="Debt - Ultra Resources, Inc. _3" sheetId="45" state="visible" r:id="rId45"/>
    <sheet xmlns:r="http://schemas.openxmlformats.org/officeDocument/2006/relationships" name="Debt - Ultra Resources, Inc. _4" sheetId="46" state="visible" r:id="rId46"/>
    <sheet xmlns:r="http://schemas.openxmlformats.org/officeDocument/2006/relationships" name="Debt - Ultra Resources, Inc. _5" sheetId="47" state="visible" r:id="rId47"/>
    <sheet xmlns:r="http://schemas.openxmlformats.org/officeDocument/2006/relationships" name="Share Based Compensation - Sche" sheetId="48" state="visible" r:id="rId48"/>
    <sheet xmlns:r="http://schemas.openxmlformats.org/officeDocument/2006/relationships" name="Share Based Compensation - Addi" sheetId="49" state="visible" r:id="rId49"/>
    <sheet xmlns:r="http://schemas.openxmlformats.org/officeDocument/2006/relationships" name="Income Taxes - Additional Infor"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Derivative Financial Instrume_5" sheetId="53" state="visible" r:id="rId53"/>
    <sheet xmlns:r="http://schemas.openxmlformats.org/officeDocument/2006/relationships" name="Fair Value Measurements - Asset" sheetId="54" state="visible" r:id="rId54"/>
    <sheet xmlns:r="http://schemas.openxmlformats.org/officeDocument/2006/relationships" name="Fair Value Measurements - Carry" sheetId="55" state="visible" r:id="rId55"/>
    <sheet xmlns:r="http://schemas.openxmlformats.org/officeDocument/2006/relationships" name="Fair Value Measurements - Car_2" sheetId="56" state="visible" r:id="rId56"/>
    <sheet xmlns:r="http://schemas.openxmlformats.org/officeDocument/2006/relationships" name="Commitments and Contingencies -"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Entity Registrant Name</t>
        </is>
      </c>
      <c r="B4" s="4" t="inlineStr">
        <is>
          <t>ULTRA PETROLEUM CORP.</t>
        </is>
      </c>
    </row>
    <row r="5">
      <c r="A5" s="4" t="inlineStr">
        <is>
          <t>Entity Central Index Key</t>
        </is>
      </c>
      <c r="B5" s="4" t="inlineStr">
        <is>
          <t>0001022646</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false</t>
        </is>
      </c>
    </row>
    <row r="13">
      <c r="A13" s="4" t="inlineStr">
        <is>
          <t>Entity Current Reporting Status</t>
        </is>
      </c>
      <c r="B13" s="4" t="inlineStr">
        <is>
          <t>Yes</t>
        </is>
      </c>
    </row>
    <row r="14">
      <c r="A14" s="4" t="inlineStr">
        <is>
          <t>Entity Interactive Data Current</t>
        </is>
      </c>
      <c r="B14" s="4" t="inlineStr">
        <is>
          <t>Yes</t>
        </is>
      </c>
    </row>
    <row r="15">
      <c r="A15" s="4" t="inlineStr">
        <is>
          <t>Entity Shell Company</t>
        </is>
      </c>
      <c r="B15" s="4" t="inlineStr">
        <is>
          <t>false</t>
        </is>
      </c>
    </row>
    <row r="16">
      <c r="A16" s="4" t="inlineStr">
        <is>
          <t>Entity File Number</t>
        </is>
      </c>
      <c r="B16" s="4" t="inlineStr">
        <is>
          <t>001-33614</t>
        </is>
      </c>
    </row>
    <row r="17">
      <c r="A17" s="4" t="inlineStr">
        <is>
          <t>Entity Incorporation, State or Country Code</t>
        </is>
      </c>
      <c r="B17" s="4" t="inlineStr">
        <is>
          <t>B0</t>
        </is>
      </c>
    </row>
    <row r="18">
      <c r="A18" s="4" t="inlineStr">
        <is>
          <t>Entity Address, Address Line One</t>
        </is>
      </c>
      <c r="B18" s="4" t="inlineStr">
        <is>
          <t>116 Inverness Drive East</t>
        </is>
      </c>
    </row>
    <row r="19">
      <c r="A19" s="4" t="inlineStr">
        <is>
          <t>Entity Address, Address Line Two</t>
        </is>
      </c>
      <c r="B19" s="4" t="inlineStr">
        <is>
          <t>Suite 400</t>
        </is>
      </c>
    </row>
    <row r="20">
      <c r="A20" s="4" t="inlineStr">
        <is>
          <t>Entity Address, City or Town</t>
        </is>
      </c>
      <c r="B20" s="4" t="inlineStr">
        <is>
          <t>Englewood</t>
        </is>
      </c>
    </row>
    <row r="21">
      <c r="A21" s="4" t="inlineStr">
        <is>
          <t>Entity Address, State or Province</t>
        </is>
      </c>
      <c r="B21" s="4" t="inlineStr">
        <is>
          <t>CO</t>
        </is>
      </c>
    </row>
    <row r="22">
      <c r="A22" s="4" t="inlineStr">
        <is>
          <t>Entity Address, Postal Zip Code</t>
        </is>
      </c>
      <c r="B22" s="4" t="inlineStr">
        <is>
          <t>80112</t>
        </is>
      </c>
    </row>
    <row r="23">
      <c r="A23" s="4" t="inlineStr">
        <is>
          <t>City Area Code</t>
        </is>
      </c>
      <c r="B23" s="4" t="inlineStr">
        <is>
          <t>(303)</t>
        </is>
      </c>
    </row>
    <row r="24">
      <c r="A24" s="4" t="inlineStr">
        <is>
          <t>Local Phone Number</t>
        </is>
      </c>
      <c r="B24" s="4" t="inlineStr">
        <is>
          <t>708-9740</t>
        </is>
      </c>
    </row>
    <row r="25">
      <c r="A25" s="4" t="inlineStr">
        <is>
          <t>Entity Common Stock, Shares Outstanding</t>
        </is>
      </c>
      <c r="C25" s="5" t="n">
        <v>199713518</v>
      </c>
    </row>
    <row r="26">
      <c r="A26" s="4" t="inlineStr">
        <is>
          <t>Document Fiscal Year Focus</t>
        </is>
      </c>
      <c r="B26" s="4" t="inlineStr">
        <is>
          <t>2020</t>
        </is>
      </c>
    </row>
    <row r="27">
      <c r="A27" s="4" t="inlineStr">
        <is>
          <t>Document Fiscal Period Focus</t>
        </is>
      </c>
      <c r="B27" s="4" t="inlineStr">
        <is>
          <t>Q2</t>
        </is>
      </c>
    </row>
    <row r="28">
      <c r="A28" s="4" t="inlineStr">
        <is>
          <t>Document Transition Report</t>
        </is>
      </c>
      <c r="B28" s="4" t="inlineStr">
        <is>
          <t>false</t>
        </is>
      </c>
    </row>
    <row r="29">
      <c r="A29" s="4" t="inlineStr">
        <is>
          <t>Document Quarterly Report</t>
        </is>
      </c>
      <c r="B2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1. SIGNIFICANT ACCOUNTING POLICIES: Basis of Presentation: The accompanying unaudited condensed consolidated financial statements have been prepared in accordance with U.S. Generally Accepted Accounting Principles (“GAAP”) on a going concern basis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six months ended June 30, 2020 are not necessarily indicative of the results that may be expected for the year ended December 31, 2020. The condensed consolidated balance sheet as of December 31, 2019, has been derived from the audited consolidated financial statements at that date, but does not include all of the information and footnotes required by U.S. GAAP for complete financial statements. For further information, refer to the audited consolidated financial statements and footnotes thereto included in the Company’s Annual Report on Form 10-K for the year ended December 31, 2019 (as amended, the “2019 Form 10-K”). S ignificant Accounting Policies: Reclassifications: Certain amounts in the financial statements of prior periods have been reclassified to conform to the current period financial statement presentation. Reorganization Accounting: Effective May 14, 2020, as a result of the filing of the Chapter 11 Cases, the Company began accounting and reporting according to ASC Topic 852 – , which specifies the accounting and financial reporting requirements for entities reorganizing through Chapter 11 bankruptcy proceedings. These requirements include distinguishing transactions associated with the reorganization separate from activities related to the ongoing operations of the business. New Accounting Pronouncements: From time to time, the Financial Accounting Standards Board (“FASB”) or other standards setting bodies issue new accounting pronouncements. Updates to the FASB ASC are communicated through issuance of an Accounting Standards Update (“ASU”). Unless otherwise discussed, we believe that recently issued guidance, whether adopted or to be adopted in the future, is not expected to have a material impact on the consolidated financial statements upon adoption. Recent Accounting Pronouncements Not Yet Adopted : Financial Instruments. In June 2016, The FASB issued ASU 2016-13, (Topic 326), Measurement of Credit Losses on Financial Instruments (“ASU 2016-13”). This ASU changes the methodology for measuring credit losses on financial instruments and the timing of when such losses are recorded. ASU 2016-13 is effective for the Company starting January 1, 2023. The Company is currently assessing the impact of ASU 2016-13 on its consolidated financial statements. Income Taxes. In December 2019, the FASB issued authoritative guidance intended to simplify the accounting for income taxes (ASU 2019-12, This guidance eliminates certain exceptions to the general approach to the income tax accounting model and adds new guidance to reduce the complexity in accounting for income taxes. This guidance is effective for annual periods after December 15, 2020, including interim periods within those annual periods. We are currently evaluating the potential impact of this guidance on our consolidated financial statements.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2. REVENUE RECOGNITION: Revenue from Contracts with Customers Sales of oil and natural gas are recognized at the point when title and custody (collectively, “control”) of the product is transferred to the customer, collectability is reasonably assured, and the performance obligations are satisfied. Virtually all of our contracts’ pricing provisions are tied to a market index, with certain adjustments based on, among other factors, whether a well delivers to a gathering line or a transmission line, the quality of the oil or natural gas, and prevailing supply and demand conditions. As a result, the price we receive for our produced oil and natural gas fluctuates to remain competitive with other available oil and natural gas supplies. Natural gas sales We sell natural gas production at the tailgate of the processing plant or at a delivery point downstream, as specified in the contracts with our customers. The production is sold at set volumes and we collect either (i) an agreed upon index price, (ii) a specific index price adjusted for pricing differentials, or (iii) a set price. We recognize revenue at the net price received when control transfers to the purchaser at the tailgate of the processing plant or at the agreed-upon delivery point. For these contracts, we have concluded that the Company is the principal for our net revenue interest share of the volumes being sold. Gathering fees are incurred prior to the customer taking control of the product, are not considered to be promised services, and are not included in the transaction price; thus, they are presented as expenses in the condensed consolidated statement of operations. Our working interest partners are considered the principal for their working interest shares. They have the option to take their gas volumes in kind. The Company may act as an agent and market the other partners’ share of the natural gas production from wells we operate. If it does so, the Company is considered the agent and revenue is recorded at the Company’s net revenue interest in the production. Oil sales We sell oil production at either (a) a lease automatic custody transfer meter, (b) a tank battery, or (c) a delivery point downstream, as specified in the contracts with our customers. The production is sold at set volumes and we collect either (i) an agreed upon index price, (ii) a specific index price adjusted for pricing differentials, or (iii) a set price. We recognize revenue at the point when the customer takes control of the product. For these contracts, we have concluded that the Company is the principal for its net revenue interest share of the volumes being sold. Gathering fees are performed prior to the customer taking control of the product, are not considered to be promised services, and are not included in the transaction price; thus, they are presented as expenses in the condensed consolidated statement of operations. Our working interest partners are considered the principal for their working interest shares. They have the option to take their oil volumes in kind. The Company serves as an agent and markets the other partners’ share of almost all oil production from wells we operate. In these situations, the Company is considered the agent and revenue is recorded at the Company’s net revenue interest in the production. Other revenues Our other revenue is comprised of fees paid to us by the operators of the gas processing plants where our gas is processed. Control is transferred upon completion of the processing service. The Company is considered the principal, and revenue is recognized at the point in time that the control is transferred. Transaction price allocated to remaining performance obligations A significant number of our product sales are short-term in nature with a contract term of one year or less at index-based prices. For those contracts, we have utilized the practical expedient in ASC 606-10-50-14 exempting the Company from disclosure of the transaction price allocated to remaining performance obligations if the performance obligation is part of a contract that has an original expected duration of one year or less. For our product sales that have a contract term greater than one year, we have utilized the practical expedient in ASC 606-10-50-14(a) which states that the Company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Contract balances Under our product sales contracts, we invoice customers once our performance obligations have been satisfied, at which point payment is unconditional. Accordingly, our product sales contracts do not give rise to contract assets or liabilities under ASC 606. Prior-period performance obligations We record revenue in the month when control is transferred to the purchaser and all contractual obligations are satisfied. However, settlement statements for certain natural gas sales may not be received for 30 to 90 days after the date production is delivered. Consequently, we are required to estimate the amount of production delivered to the purchaser and the price that will be received for the sale of the product. We record the differences between our estimates and the actual amounts received for product sales in the month that payment is received from the purchaser. We have existing internal controls for our revenue estimation process and related accruals, and any identified differences between our revenue estimates and actual revenue received historically have been insignificant. For the three and six months ended June 30, 2020, revenue recognized in the reporting period related to performance obligations satisfied in prior reporting periods was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6 Months Ended</t>
        </is>
      </c>
    </row>
    <row r="2">
      <c r="B2" s="2" t="inlineStr">
        <is>
          <t>Jun. 30, 2020</t>
        </is>
      </c>
    </row>
    <row r="3">
      <c r="A3" s="3" t="inlineStr">
        <is>
          <t>Other Current Assets [Abstract]</t>
        </is>
      </c>
    </row>
    <row r="4">
      <c r="A4" s="4" t="inlineStr">
        <is>
          <t>Other Current Assets</t>
        </is>
      </c>
      <c r="B4" s="4" t="inlineStr">
        <is>
          <t xml:space="preserve">3. OTHER CURRENT ASSETS: The following table summarizes the major components of “Other current assets” included on the condensed consolidated balance sheet:
June 30,
December 31,
2020
2019
Deposits and retainers
$
543
$
651
Prepaids and others
2,347
1,087
Crude oil
1,022
1,032
Pipe and production equipment
5,490
7,976
Total Other current assets
$
9,402
$
10,746
T he Company recorded a write-down of pipe and production inventory to the lower of cost or net realizable value during 2020. The Company’s inventories are valued at the lower of cost or net realizable value, with cost determined using either the weighted-average cost, including the cost of transportation and storage, and with net realizable value defined as the estimated selling price in the ordinary course of business, less reasonably predictable costs of transportation. Accordingly, the Company recorded a write-down of pipe and production equipment of $3.3 million in the first quarter of 2020. The non-cash expense is reported as “Other operating expenses” on the condensed consolidated statement of operations for the six months ended June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il and Gas Properties</t>
        </is>
      </c>
      <c r="B1" s="2" t="inlineStr">
        <is>
          <t>6 Months Ended</t>
        </is>
      </c>
    </row>
    <row r="2">
      <c r="B2" s="2" t="inlineStr">
        <is>
          <t>Jun. 30, 2020</t>
        </is>
      </c>
    </row>
    <row r="3">
      <c r="A3" s="3" t="inlineStr">
        <is>
          <t>Oil And Gas Property [Abstract]</t>
        </is>
      </c>
    </row>
    <row r="4">
      <c r="A4" s="4" t="inlineStr">
        <is>
          <t>Oil and Gas Properties</t>
        </is>
      </c>
      <c r="B4" s="4" t="inlineStr">
        <is>
          <t>4. OIL AND GAS PROPERTIES:
June 30,
December 31,
2020
2019
Proven properties:
Acquisition, equipment, exploration, drilling and abandonment costs
$
11,839,277
$
11,820,392
Less: Accumulated depletion, depreciation and amortization
(10,699,486
)
(10,267,973
)
Total Oil and gas properties, net
$
1,139,791
$
1,552,419
The Company uses the full cost method of accounting for its oil and natural gas exploration and development activities, and it is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month period in accordance with SEC Release No. 33-8995. The ceiling limits such pooled costs to the aggregate of the present value of future net revenues attributable to proved crude oil and natural gas reserves discounted at 10%, plus the lower of cost or market value of unproved properties, less any associated tax effects. If such capitalized costs exceed the ceiling, the Company will record a write-down to the extent of such excess as a non-cash charge to earnings. In order to fulfill the obligation to evaluate the full cost ceiling and to calculate DD&amp;A of its oil and gas properties, the Company is required to estimate its reserves on a quarterly basis. The estimated proven oil and gas reserves considers the estimated future production based on the most current well information available. As a result of the decreases in remaining quantities of oil and gas reserves associated with quarterly production, as well as the discounted future cash flow estimates driven by further effects of decreases to the required prices utilized in the preparation of the reserves, the Company recorded a non-cash write-down of the carrying value of the Company’s oil and gas properties from the ceiling test limitation in the amount of $110.6 million for the three months ended June 30, 2020. A write-down was also recorded in the first quarter of 2020, as described in the quarterly report filed on Form 10-Q for the three months ended March 31, 2020. The total non-cash write-down of the carrying value of the Company’s oil and gas properties for the six months ended June 30, 2020 was $353.2 million. Given continued depressed commodity prices, there is a reasonable possibility that the value of the reserves will be further reduced in future quarters, requiring an additional ceiling test write-dow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 Per Share</t>
        </is>
      </c>
      <c r="B1" s="2" t="inlineStr">
        <is>
          <t>6 Months Ended</t>
        </is>
      </c>
    </row>
    <row r="2">
      <c r="B2" s="2" t="inlineStr">
        <is>
          <t>Jun. 30, 2020</t>
        </is>
      </c>
    </row>
    <row r="3">
      <c r="A3" s="3" t="inlineStr">
        <is>
          <t>Earnings Per Share [Abstract]</t>
        </is>
      </c>
    </row>
    <row r="4">
      <c r="A4" s="4" t="inlineStr">
        <is>
          <t>Earning Per Share</t>
        </is>
      </c>
      <c r="B4" s="4" t="inlineStr">
        <is>
          <t>5. EARNINGS PER SHARE: Basic earnings per share is computed by dividing net earnings attributable to common shareholders by the weighted average number of common shares outstanding during each period. Diluted earnings per share is computed by adjusting the average number of common shares outstanding for the dilutive effect, if any, of common stock equivalents. The Company uses the treasury stock method to determine the dilutive effect. Certain share-based payments subject to market conditions are considered contingently issuable shares for purposes of calculating diluted earnings per share. Thus, they are excluded from the diluted earnings per share denominator until the market conditions are met. Additionally, warrants are excluded from the diluted earnings per share denominator until the date on which the volume-weighted average price of the Common Shares is at least $2.50 per Common Share for 30 consecutive trading days . For further information on the warrants, refer to the consolidated financial statements and footnotes thereto included in the Company’s 2019 Form 10-K. The following table provides a reconciliation of components of basic and diluted net income per common share:
For the Three Months Ended
For the Six Months Ended
June 30,
June 30,
2020
2019
2020
2019
(Share amounts in 000's)
Net income (loss)
$
(45,820
)
$
57,105
$
(263,425
)
$
97,780
Weighted average common shares outstanding - basic
199,292
197,514
198,746
197,449
Effect of dilutive instruments
—
555
—
640
Weighted average common shares outstanding - diluted
199,292
198,069
198,746
198,089
Basic
$
(0.23
)
$
0.29
$
(1.33
)
$
0.50
Diluted
$
(0.23
)
$
0.29
$
(1.33
)
$
0.49
Number of contingently issuable shares, including warrants, that are not included in the diluted earnings per share denominator as the performance or market criteria have not been met
10,939
20,218
10,939
20,10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 xml:space="preserve">6. DEBT: Chapter 11 Cases and Effect of Automatic Stay. On May 14, 2020, the Debtors filed for relief under Chapter 11 of the United States Bankruptcy Code. The commencement of a voluntary proceeding in bankruptcy constitutes an immediate event of default under the Credit Agreement, Term Loan Agreement, Second Lien Indenture, and the Unsecured Notes Indentures, resulting in the automatic and immediate acceleration of all of the Company’s outstanding debt. Any efforts to enforce payment obligations related to the Company’s debt, including the acceleration thereof, have been automatically stayed as a result of the filing of the Chapter 11 Cases, and the creditors’ rights of enforcement are subject to the applicable provisions of the United States Bankruptcy Code. For more information on the Chapter 11 Cases and related matters, refer to the Introductory Note – Voluntary Reorganization under Chapter 11. The following tables summarize the Company’s debt instruments as of June 30, 2020 and December 31, 2019:
June 30, 2020
Principal repayment obligation (1)
Unamortized DFC and discounts (2)
Unamortized premium (2)
Carrying value
DIP Facility
$
10,375
$
—
$
—
$
10,375
Credit Facility
46,300
—
—
46,300
Term Loan
966,319
—
—
966,319
Second Lien Notes
584,303
—
—
584,303
2022 Notes
150,439
—
—
150,439
2025 Notes
225,000
—
—
225,000
Total debt
$
1,982,736
$
—
$
—
$
1,982,736
Less: Liabilities subject to compromise(3) (See Introductory Note)
(1,972,361
)
—
—
(1,972,361
)
Total debt not subject to compromise
$
10,375
$
—
$
—
$
10,375
(1)
Includes PIK on the Term Loan and Second Lien Notes of $1.1 million and $12.3 million, respectively.
(2)
A non-cash charge to write-off all of the unamortized debt issuance costs, discount, and premium related to the debt instruments issued by Ultra Resources, Inc., is included in “Reorganization items, net” in the condensed consolidated statements of operations as these debt instruments are expected to be impacted by the pendency of the Company’s Chapter 11 Cases.
(3)
The Company has significant indebtedness, all of which has been reclassified to liabilities subject to compromise as of June 30, 2020 on the condensed consolidated balance sheets. The Company’s level of indebtedness has adversely impacted and is continuing to adversely impact its financial condition. As a result of the Company’s financial condition, the defaults under its debt agreements and the risks and uncertainties surrounding the Chapter 11 proceedings, substantial doubt exists that the Company will be able to continue as a going concern.
December 31, 2019
Principal repayment obligation (1)
Unamortized DFC and discounts (2)
Unamortized premium
Carrying value
Credit Facility
$
64,700
$
—
$
—
$
64,700
Term Loan
968,756
(22,498
)
—
946,258
Second Lien Notes
583,853
—
203,883
787,736
2022 Notes
150,439
(11,146
)
—
139,293
2025 Notes
225,000
(12,777
)
—
212,223
Total debt, net
$
1,992,748
$
(46,421
)
$
203,883
$
2,150,210
(1)
Includes PIK on the Term Loan and Second Lien Notes of $1.1 million and $11.8 million, respectively.
(2)
Deferred financing costs related to the Revolving Credit Facility are reported within Other assets on the condensed consolidated balance sheet, rather than as a reduction of the carrying amount of long-term debt. DIP Credit Agreement . In connection with the RSA and the Chapter 11 Cases, Ultra Resources entered into the DIP Credit Agreement. The DIP Credit Agreement provides for the DIP Facility and borrowings up to $25.0 million. Ultra has utilized $10.0 million of this facility and is allowed to request additional borrowings up to $15.0 million, in tranches greater than $5.0 million. Ultra intends to use proceeds of the DIP Facility, among other things: (1) to pay interest, fees, costs and expenses related to the loans thereunder, (2) to pay the fees, costs and expenses of the estate professionals retained in the Chapter 11 Cases and approved by the Court, (3) to pay the fees, costs, disbursements and expenses of the lenders under the DIP Credit Agreement, (4) to make all permitted payments of costs of administration of the Chapter 11 Cases, (5) to pay such pre-petition expenses as are consented to in writing by the Required Lenders (as defined in the DIP Credit Agreement) and approved by the Court, (6) to satisfy any adequate protection obligations owing under the DIP Orders (as defined in the RSA); and (7) for general corporate and working capital purposes of the Debtors during the Chapter 11 Cases. The DIP Facility bears an interest rate (a) with respect to LIBOR Loans (as defined in the DIP Credit Agreement), of LIBOR plus 400 basis points, subject to a LIBOR floor of 1.0%, and (b) with respect to Base Rate Loans, the greatest of (i) Prime Rate (as defined in the DIP Credit Agreement), (ii) the Federal Funds Effective Rate (as defined in the DIP Credit Agreement), plus 50 basis points, and (iii) the Adjusted Eurodollar Rate (as defined in the DIP Credit Agreement) for a one month interest period plus 100 basis points, plus the applicable margin of 300 basis points in each case. Unutilized fees are 50 basis points and the upfront fees in an aggregate amount equal to $0.2 million. The DIP Facility is subject to certain affirmative and negative covenants, including, among other covenants the Company believes to be customary in debtor-in-possession financings, continuing reporting obligations by the Company, on a consolidated basis, in the form of a rolling 13-week budget and a weekly report with a reasonably detailed written explanation of all material variances from the budget. As of the filing date of this report, the Company is not aware of any breaches of any covenants of the DIP Facility. On June 16, 2020, the Company entered into the DIP First Amendment as described in the Introductory Note. Credit Agreement. On April 12, 2017, Ultra Resources entered into the Credit Agreement, as amended (the “Credit Agreement”) , as the borrower, with the Company and UPE, as parent guarantors, Bank of Montreal, as administrative agent, and the other lenders party thereto from time to time, providing for a revolving credit facility (the “Revolving Credit Facility”) subject to a borrowing base redetermination, which limits the aggregate amount of first lien debt under the Revolving Credit Facility and Term Loan Agreement. As of the Petition Date, Ultra Resources had $46.3 million of outstanding borrowings under the Revolving Credit Facility. The Company also had $10.2 million of outstanding letters of credit. These amounts remain subject to settlement under the terms of the RSA. As a result of the commencement of the Chapter 11 Cases, the Company is no longer in compliance with the covenants under the Credit Agreement and the lenders’ previous commitments of $100 million under the Credit Agreement have been terminated. The Company is therefore unable to make additional borrowings or issue additional letters of credit under the Credit Agreement. Prior to default and as stayed by the relief provided by the filing of the Chapter 11 Cases, t he Revolving Credit Facility had $35.0 million of the commitments available for the issuance of letters of credit. The Revolving Credit Facility bears interest either at a rate equal to (a) a customary London interbank offered rate plus an applicable margin that varies from 250 to 350 basis points or (b) the base rate plus an applicable margin that varies from 150 to 250 basis points based upon the borrowing base utilization grid. The applicable margin increases by 25 basis points in the event the Company’s consolidated net leverage ratio, as defined, exceeds 4.00 to 1.00. Ultra Resources is required to pay a commitment fee on the average daily unused portion of the Revolving Credit Facility of 50 basis points. Ultra Resources is also required to pay customary letter of credit and fronting fees. The Revolving Credit Facility’s original maturity date is January 12, 2022; however, if the Plan is confirmed the Revolving Credit Facility will terminate in connection with the Company’s emergence from bankruptcy. The Credit Agreement established a maximum capital expenditure provision and other affirmative and negative covenants which are no longer applicable under the mandatory stay order effected by the Chapter 11 filing. Other provisions of the Credit Agreement have been disclosed in previous regulatory filings and have been deleted from this filing as the compliance elements of the Credit Agreement have been stayed by the bankruptcy filing under the Chapter 11 Cases. Refer to Note 6 – Debt in the 2019 Form 10-K for additional details on the terms of the Revolving Credit Facility. Term Loan. On April 12, 2017, Ultra Resources entered into the Term Loan Agreement, as amended (the “Term Loan Agreement”), as borrower, with the Company and UPE, as parent guarantors, Barclays Bank PLC, as administrative agent, and with the other lenders party thereto from time to time providing for a term loan facility. As of June 30, 2020, Ultra Resources had a balance of approximately $966.3 million in borrowings, including $1.1 million of PIK interest. The administrative and collateral agent responsibilities were transferred to WTNA on May 14, 2020. Subject to the stay order referenced previously, borrowings under the Term Loan Agreement bear interest at a rate equal to either (a) a customary London interbank offered rate plus 400 basis points or (b) the base rate plus 300 basis points, in each case, of which 25 basis points of the applicable margin is payable-in-kind (“PIK”) solely upon election by Ultra Resources. During 2019, the Company elected the PIK option for several of its selected interest payments. In the third quarter 2019, the Company began electing not to utilize this PIK option. Prior to default, the borrowings under the Term Loan Agreement amortized in equal quarterly installments in aggregate annual amounts equal to 0.25% of the initial aggregate principal amount. The stated maturity date of the Term Loan Agreement is April 12, 2024; however, the Term Loan Agreement and its maturity date will be impacted by the final resolution of the Chapter 11 Cases. Other provisions of the Term Loan Agreement have been disclosed in previous regulatory filings and have been deleted from this filing as the compliance elements of the Term Loan Agreement have been stayed by the bankruptcy filing under the Chapter 11 Cases. Refer to Note 6 – Debt in the 2019 Form 10-K for additional details on the terms of the Term Loan Agreement. Second Lien Notes. As of June 30, 2020, Ultra Resources had approximately $584.3 million, including $12.3 million of PIK interest, in outstanding borrowings of 9.00 pursuant to the Indenture, dated December 21, 2018 (the “Second Lien Notes Indenture”), with Ultra Resources, as issuer, the Company and its other subsidiaries, as guarantors, and WTNA, as trustee and collateral agent. The trustee and collateral agent responsibilities were transferred to US Bank, N.A. on May 14, 2020. The Second Lien Notes are senior secured obligations of Ultra Resources and rank senior in right of payment to all of its existing and future unsecured senior debt, to the extent of the value of the collateral pledged under the Second Lien Notes Indenture and related collateral arrangements, senior in right of payment to all of its future subordinated debt, and junior in right of payment to all of its existing and future secured debt of senior priority, to the extent of the value of the collateral pledged thereby. The Second Lien Notes are secured by second priority security interests in substantially all assets of the Company. Payment by Ultra Resources of all amounts due on or in respect of the Second Lien Notes and the performance of Ultra Resources under the Indenture are initially guaranteed by the Company. Subject to the stay order previously described, interest on the Second Lien Notes accrued at (i) an annual rate of 9.00% payable in cash and (ii) an annual rate of 2.00% PIK. The cash interest payment dates for the Second Lien Notes were January 15 and July 15 of each year, commencing in July 2019. The Company has accounted for such PIK interest as an increase to the principal outstanding. The Second Lien Notes have a stated maturity date of July 12, 2024; however, the Second Lien Notes and their maturity date will be impacted by the final resolution of the Chapter 11 Cases. Other provisions of the Second Lien Notes have been disclosed in previous filings and have been deleted from this filing as compliance elements of the Second Lien Notes have been stayed by the bankruptcy filing under the Chapter 11 Cases. Refer to Note 6 – Debt in the 2019 Form 10-K for additional details on the terms of the Second Lien Notes. Senior Unsecured Notes . As of June 30, 2020, Ultra Resources had approximately $150.4 million of 6.875 (the “2022 Notes”) outstanding and $225.0 million of 7.125 (the “2025 Notes”) outstanding. The Unsecured Notes are treated as a single class of securities under the Unsecured Notes Indenture. UMB Bank, N.A. serves as the trustee for the Unsecured Notes Indenture. Prior to default, the 2022 Notes were scheduled to mature on April 15, 2022. Interest on the 2022 Notes accrued at an annual rate of 6.875% and interest payment dates for the 2022 Notes were April 15 and October 15 of each year. The 2025 Notes were scheduled to mature on April 15, 2025. Interest on the 2025 Notes accrued at an annual rate of 7.125% and interest payment dates for the 2025 Notes were April 15 and October 15 of each year. Other provisions of the Unsecured Notes have been disclosed in previous regulatory filings and have been deleted from this filing as the compliance elements of the Unsecured Notes have been stayed by the bankruptcy filing under the Chapter 11 Cases. Refer to Note 6 – Debt in the 2019 Form 10-K for additional details on the terms of the Unsecured No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Based Compensation</t>
        </is>
      </c>
      <c r="B1" s="2" t="inlineStr">
        <is>
          <t>6 Months Ended</t>
        </is>
      </c>
    </row>
    <row r="2">
      <c r="B2" s="2" t="inlineStr">
        <is>
          <t>Jun. 30, 2020</t>
        </is>
      </c>
    </row>
    <row r="3">
      <c r="A3" s="3" t="inlineStr">
        <is>
          <t>Disclosure Of Compensation Related Costs Sharebased Payments [Abstract]</t>
        </is>
      </c>
    </row>
    <row r="4">
      <c r="A4" s="4" t="inlineStr">
        <is>
          <t>Share Based Compensation</t>
        </is>
      </c>
      <c r="B4" s="4" t="inlineStr">
        <is>
          <t xml:space="preserve">7. SHARE BASED COMPENSATION: Valuation and Expense Information
For the Three Months
For the Six Months Ended
Ended June 30,
Ended June 30,
2020
2019
2020
2019
Total cost of share-based payment plans
$
510
$
745
$
1,741
$
1,872
Amounts capitalized in oil and gas properties and equipment
$
25
$
64
$
76
$
351
Amounts charged against income, before income tax benefit
$
485
$
681
$
1,665
$
1,521
Amount of related income tax benefit recognized in income before valuation allowance
$
102
$
143
$
350
$
319
Performance Share Plans : 2017 Stock Incentive Plan. In April 2017, the Ultra Petroleum Corp. 2017 Stock Incentive Plan (“2017 Stock Incentive Plan”) was established by our board of directors (the “Board”) pursuant to which 7.5% of the equity in the Company (on a fully-diluted/fully-distributed basis) is reserved for grants to be made from time to time to the directors, officers, employees, and consultants of the Company. In March 2019, management incentive grants were exchanged for new equity awards of time-based and performance-based restricted stock units. The Company evaluated the cancellation of an outstanding award of stock-based compensation followed by the issuance of a replacement award under ASC 718. For this modification, the fair value of the award is assessed both prior to modification and after modification. Per ASC 718, if the fair value after modification exceeds the fair value prior to modification, incremental expense is generated and recognized over the remaining vesting period. Long Term Incentive Awards. In 2018 and March 2019, the Board approved long-term incentive awards under the 2017 Stock Incentive Plan in order to further align the interests of key employees with shareholders and to give key employees the opportunity to share in the long-term performance of the Company when specific corporate financial and operational goals are achieved. The awards cover a performance period of three years and include time-based and performance-based measures established by the Board at the beginning of the three-year period. Stock-Based Compensation Cost : Market-Based Condition Awards. When vesting of an award of stock-based compensation is dependent, at least in part, on the value of a company’s total equity, for purposes of ASC 718, the award is considered to be subject to a “market condition”. Because the Company’s total equity value is a component of its enterprise value, the awards based on enterprise value are considered to be subject to a market condition. Unlike the valuation of an award that is subject to a service condition (i.e., time vested awards) or a performance condition that is not related to stock price, ASC 718 requires the impact of the market condition to be considered when estimating the fair value of the award. As a result, we have used a Monte Carlo simulation model to estimate the fair value of the awards that include a market condition. ASC 718 requires the expense for an award of stock-based compensation that is subject to a market condition that can be attained at any point during the performance period to be recognized over the shorter of (a) the period between the date of grant and the date the market condition is attained, and (b) the award’s derived service period. For purposes of ASC 718, the derived service period represents the duration of the median of the distribution of share price paths on which the market condition is satisfied. That median is the middle share price path (the midpoint of the distribution of paths within the model) on which the market condition is satisfied. The duration is the period of time from the service inception date to the expected date of market condition satisfaction. Compensation expense is recognized regardless of whether the market condition is actually satisfied. Expense. The accounting for existing share-based compensation awards will continue throughout the period covered by the Chapter 11 Cases. For the six months ended June 30, 2020, the Company recognized $1.7 million in pre-tax compensation expense, which is included within “General and administrative expenses” on the condensed consolidated statement of operations. During the six months ended June 30, 2019, the Company recognized $1.5 million in pre-tax compensation expens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8. INCOME TAXES: The Company’s overall effective tax rate on pre-tax income was different than the statutory rate of 21% due primarily to the adjustment of the valuation allowances against the deferred tax assets. The Company has a valuation allowance recorded against all deferred tax assets, net as of June 30, 2020. Some or all of this valuation allowance may be reversed in future periods against future income. On December 22, 2017, the Tax Cuts and Jobs Act (the “Tax Act”) was enacted into law. Further guidance and clarifications continue to be issued regarding the regulations and provisions of the Tax Act. The Company will continue to monitor these new regulations and analyze their applicability and impact on the Company. On March 27, 2020, President Trump signed into law the Coronavirus Aid, Relief, and Economic Security Act (the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The Company continues to examine the impact that the CARES Act may have on its business but does not expect the impact to be material. As a result of the Company’s bankruptcy and planned reorganization, the ultimate realization of the Company’s net operating losses and tax basis is uncertain. Our tax attributes may be reduced and/or subject to annual utilization limits depending on several factors including ownership changes and other factors. A significant portion of the Company’s net operating losses may be offset by tax gains or cancellation of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9. DERIVATIVE FINANCIAL INSTRUMENTS: Objectives and Strategy: The Company’s major market risk exposure is in the pricing applicable to its natural gas and oil production. Realized pricing is currently driven primarily by the prevailing price for the Company’s natural gas production. Historically, prices received for natural gas production have been volatile and unpredictable. Pricing volatility is expected to continue. The prices we receive for our production depend on many factors outside of our control, including volatility in the differences between product prices at sales points and the applicable index price. The Company relies on various types of derivative instruments to manage its exposure to commodity price risk and to provide a level of certainty in the Company’s forward cash flows supporting the Company’s operations and capital investment program. These types of instruments may include fixed price swaps, costless collars, deferred premium puts or basis differential swaps. These contracts are financial instruments, and do not require or allow for physical delivery of the hedged commodity. While mitigating the effects of fluctuating commodity prices, these derivative contracts may limit the benefits we would receive from increases in commodity prices above the fixed hedge prices. The Company voluntarily liquidated its outstanding derivative contracts prior to its filing for bankruptcy. The total proceeds collected by the Company was $12.8 million in early May 2020. During the post-petition period of the bankruptcy, the Company entered into new derivative contracts, as allowed by the DIP Facility. Such contracts will stay in place following emergence from bankruptcy. As a result of the Chapter 11 filing and while in bankruptcy, the terms of the DIP Facility limits the Company’s ability to enter into hedges for no more than 25% and 12.5% of its projected monthly proved developed oil and gas reserve projections in 2020 and 2021, respectively. Following the Company’s emergence from bankruptcy, the terms of the exit revolving credit facility will require the Company to have a rolling hedging requirement, based on the most recently delivered reserve report, of 33% of forecast natural gas production for the immediately succeeding twelve-month period, plus a minimum of 25% of forecast natural gas production for the immediate succeeding six-month period thereafter. Fair Value of Commodity Derivatives: The Company follows FASB ASC Topic 815, Derivatives and Hedging (“ASC 815”). The Company does not apply hedge accounting to any of its derivative instruments. Instead, in accordance with ASC 815 the derivative contracts are recorded at fair value as derivative assets and liabilities on the condensed consolidated balance sheets and the associated unrealized gains and losses are recorded as current income or expense on the condensed consolidated statements of operations. The Company does not offset the value of its derivative arrangements with the same counterparty. Unrealized gains or losses on commodity derivatives represent the non-cash change in the fair value of these derivative instruments and do not impact operating cash flows on the condensed consolidated statements of cash flows . Commodity Derivative Contracts: As of June 30, 2020, the Company had open commodity derivative contracts to manage commodity price risks as presented in the table below. For the fixed price swaps, the Company receives the fixed price for the contract and pays the variable price to the counterparty. For the basis swaps, the Company receives a fixed price for the difference between two sales points for a specified commodity volume over a specified time period. For the collars, the Company pays the counterparty if the market price is above the ceiling price and the counterparty pays if the market price is below the floor price on a notional quantity. For deferred premium puts, the Company pays the deferred premium in the month of settlement. To the extent the market price is below the put price, the counterparty owes the Company the difference between the market price and put price in the period of settlement. The reference prices of these commodity derivative contracts are typically referenced to index prices as published by independent third parties . Refer to Note 10 – Fair Value Measurements for more information regarding the fair value of the Company’s derivative instruments.
Type/Year
Index
Total Volumes (MMbtu)
Weighted Average Price per Unit ($/MMbtu)
Fair Value - June 30, 2020
(in millions)
Asset (Liability)
Natural gas fixed price swaps
2020 (July through December)
NYMEX-Henry Hub
12.0
$
2.01
$
(1,048
)
Natural gas basis swaps 1
2020 (July through December)
NW Rockies Basis Swap
3.7
$
(0.18
)
$
131
(1)
Represents swap contracts that fix the basis differentials for gas sold at or near Opal, Wyoming and the value of natural gas established on the last trading day of the month by the NYMEX for natural gas swaps for the respective period. The following table summarizes the pre-tax realized and unrealized gain (loss) the Company recognized related to its derivative instruments in the condensed consolidated statements of operations for the three and six months ended June 30, 2020 and 2019:
For the Three Months
For the Six Months
Ended June 30,
Ended June 30,
Commodity Derivatives (in thousands):
2020
2019
2020
2019
Realized gain (loss) on commodity derivatives - natural gas (1)
$
15,925
$
3,936
$
27,376
$
(77,267
)
Realized gain (loss) on commodity derivatives - oil (1)
9,121
(516
)
14,019
2,056
Unrealized gain (loss) on commodity derivatives (1)
(40,312
)
68,234
(12,366
)
82,527
Total gain (loss) on commodity derivatives
$
(15,266
)
$
71,654
$
29,029
$
7,316
(1)
Included in Gain (Loss) on commodity derivatives in the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10. FAIR VALUE MEASUREMENTS: As required by ASC 820, the Company defines fair value as the price that would be received to sell an asset or paid to transfer a liability in an orderly transaction between market participants at the measurement date and establishes a three-level hierarchy for measuring fair value. Fair value measurements are classified and disclosed in one of the following categories:
Level 1 :
Quoted prices (unadjusted) in active markets for identical assets and liabilities that the Company has the ability to access at the measurement date.
Level 2 :
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include non-exchange traded derivatives such as over-the-counter forwards and swaps.
Level 3 :
Unobservable inputs for the asset or liability, including situations where there is little, if any, market activity for the asset or liability. The valuation assumptions the Company has used to measure the fair value of its commodity derivatives were observable inputs based on market data obtained from independent sources and are considered Level 2 inputs (quoted prices for similar assets, liabilities (adjusted) and market-corroborated inputs). The following table is a listing of the Company’s assets and liabilities that are measured at fair value in the accompanying balance sheets and where they are classified withing the fair value hierarchy as of June 30, 2020:
Level 1
Level 2
Level 3
Total
Assets:
Current derivative asset
$
—
$
1,602
$
—
$
1,602
Liabilities:
Current derivative liability
$
—
$
2,519
$
—
$
2,519
The Company entered into commodity derivative contracts and as a result, we expose ourselves to counterparty credit risk. Credit risk is the potential failure of the counterparty to perform under the terms of a derivative contract. In order to minimize our credit risk in derivative instruments, we (i) enter into derivative contracts with counterparties that our management has deemed credit worthy as competent and competitive market makers and (ii) routinely monitor and review the credit of our counterparties. We believe that all of our counterparties are of substantial credit quality. We are not required to provide credit support or collateral to any of our counterparties under our derivative contracts, nor are they required to provide credit support to us. While we are in bankruptcy, the counterparties share super-priority and are subject to International Swaps and Derivatives Association (“ISDA”) master agreements. As of June 30, 2020, we did not have any past-due receivables from, or payables to, any of the counterparties of our derivative contracts. Refer to Note 9 – Derivate Financial Instruments for additional details on our derivative financial instruments. Assets and Liabilities Measured on a Non-Recurring Basis The Company uses fair value to determine the value of its asset retirement obligations. The inputs used to determine such fair value under the expected present value technique are primarily based upon internal estimates prepared by reservoir engineers for costs of dismantlement, removal, site reclamation and similar activities associated with the Company’s oil and gas properties and would be classified Level 3 inputs. Fair Value of Financial Instruments The estimated fair value of financial instruments is the estimated amount at which the instrument could be exchanged currently between willing parties. The carrying amounts reported in the Condensed Consolidated Balance Sheets for cash and cash equivalents, restricted cash, accounts receivable, and accounts payable approximate fair value due to the immediate or short-term maturity of these financial instruments. The carrying amount of floating-rate debt approximates fair value because the interest rates are variable and reflective of market rates.
June 30, 2020
December 31, 2019
Principal
Estimated
Principal
Estimated
repayment obligation
Fair Value
repayment obligation
Fair Value
DIP Facility, due 2020
$
10,375
$
10,375
$
—
$
—
Credit Facility 1 &amp; 2
46,300
39,355
64,700
64,700
Term Loan 2
966,319
640,186
968,756
566,723
Second Lien Notes 2
584,303
32,137
583,853
86,994
2022 Notes 2
150,439
120
150,439
18,805
2025 Notes 2
225,000
563
225,000
15,750
Total debt
$
1,982,736
$
722,736
$
1,992,748
$
752,972
(1)
Under the terms of the Plan, the Consenting RBL Lenders have agreed to an 85% recovery on the outstanding balance of the Credit Facility including the letter of credit obligation associated with REX. As such, the fair value in the table above reflects the recovery rate of the outstanding Credit Facility as of June 30, 2020.
(2)
As of June 30, 2020, the principal repayment obligation for this debt instrument is included in the table above is a component of liabilities subject to compromise in the condensed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32262</v>
      </c>
      <c r="C3" s="6" t="n">
        <v>1664</v>
      </c>
    </row>
    <row r="4">
      <c r="A4" s="4" t="inlineStr">
        <is>
          <t>Restricted cash</t>
        </is>
      </c>
      <c r="B4" s="5" t="n">
        <v>2241</v>
      </c>
      <c r="C4" s="5" t="n">
        <v>1777</v>
      </c>
    </row>
    <row r="5">
      <c r="A5" s="4" t="inlineStr">
        <is>
          <t>Oil and gas revenue receivable and other receivables, net of allowances $2,978 and $11,967, respectively</t>
        </is>
      </c>
      <c r="B5" s="5" t="n">
        <v>39568</v>
      </c>
      <c r="C5" s="5" t="n">
        <v>78321</v>
      </c>
    </row>
    <row r="6">
      <c r="A6" s="4" t="inlineStr">
        <is>
          <t>Derivative assets</t>
        </is>
      </c>
      <c r="B6" s="5" t="n">
        <v>1602</v>
      </c>
      <c r="C6" s="5" t="n">
        <v>32100</v>
      </c>
    </row>
    <row r="7">
      <c r="A7" s="4" t="inlineStr">
        <is>
          <t>Income tax receivable</t>
        </is>
      </c>
      <c r="C7" s="5" t="n">
        <v>881</v>
      </c>
    </row>
    <row r="8">
      <c r="A8" s="4" t="inlineStr">
        <is>
          <t>Other current assets</t>
        </is>
      </c>
      <c r="B8" s="5" t="n">
        <v>9402</v>
      </c>
      <c r="C8" s="5" t="n">
        <v>10746</v>
      </c>
    </row>
    <row r="9">
      <c r="A9" s="4" t="inlineStr">
        <is>
          <t>Total current assets</t>
        </is>
      </c>
      <c r="B9" s="5" t="n">
        <v>85075</v>
      </c>
      <c r="C9" s="5" t="n">
        <v>125489</v>
      </c>
    </row>
    <row r="10">
      <c r="A10" s="3" t="inlineStr">
        <is>
          <t>Oil and gas properties, net, using the full cost method of accounting:</t>
        </is>
      </c>
    </row>
    <row r="11">
      <c r="A11" s="4" t="inlineStr">
        <is>
          <t>Proven, net of accumulated depletion, depreciation, amortization and impairments</t>
        </is>
      </c>
      <c r="B11" s="5" t="n">
        <v>1139791</v>
      </c>
      <c r="C11" s="5" t="n">
        <v>1552419</v>
      </c>
    </row>
    <row r="12">
      <c r="A12" s="4" t="inlineStr">
        <is>
          <t>Property, plant and equipment, net</t>
        </is>
      </c>
      <c r="B12" s="5" t="n">
        <v>8101</v>
      </c>
      <c r="C12" s="5" t="n">
        <v>9779</v>
      </c>
    </row>
    <row r="13">
      <c r="A13" s="4" t="inlineStr">
        <is>
          <t>Long-term right-of-use assets</t>
        </is>
      </c>
      <c r="B13" s="5" t="n">
        <v>2001</v>
      </c>
      <c r="C13" s="5" t="n">
        <v>119496</v>
      </c>
    </row>
    <row r="14">
      <c r="A14" s="4" t="inlineStr">
        <is>
          <t>Other assets</t>
        </is>
      </c>
      <c r="B14" s="5" t="n">
        <v>11321</v>
      </c>
      <c r="C14" s="5" t="n">
        <v>8093</v>
      </c>
    </row>
    <row r="15">
      <c r="A15" s="4" t="inlineStr">
        <is>
          <t>Total assets</t>
        </is>
      </c>
      <c r="B15" s="5" t="n">
        <v>1246289</v>
      </c>
      <c r="C15" s="5" t="n">
        <v>1815276</v>
      </c>
    </row>
    <row r="16">
      <c r="A16" s="3" t="inlineStr">
        <is>
          <t>Current liabilities:</t>
        </is>
      </c>
    </row>
    <row r="17">
      <c r="A17" s="4" t="inlineStr">
        <is>
          <t>Debtor-in-possession financing</t>
        </is>
      </c>
      <c r="B17" s="5" t="n">
        <v>10375</v>
      </c>
    </row>
    <row r="18">
      <c r="A18" s="4" t="inlineStr">
        <is>
          <t>Accounts payable</t>
        </is>
      </c>
      <c r="B18" s="5" t="n">
        <v>6496</v>
      </c>
      <c r="C18" s="5" t="n">
        <v>13570</v>
      </c>
    </row>
    <row r="19">
      <c r="A19" s="4" t="inlineStr">
        <is>
          <t>Accrued liabilities</t>
        </is>
      </c>
      <c r="B19" s="5" t="n">
        <v>45760</v>
      </c>
      <c r="C19" s="5" t="n">
        <v>44480</v>
      </c>
    </row>
    <row r="20">
      <c r="A20" s="4" t="inlineStr">
        <is>
          <t>Production taxes payable</t>
        </is>
      </c>
      <c r="B20" s="5" t="n">
        <v>46076</v>
      </c>
      <c r="C20" s="5" t="n">
        <v>53428</v>
      </c>
    </row>
    <row r="21">
      <c r="A21" s="3" t="inlineStr">
        <is>
          <t>Current portion of long-term debt</t>
        </is>
      </c>
    </row>
    <row r="22">
      <c r="A22" s="4" t="inlineStr">
        <is>
          <t>Credit facility</t>
        </is>
      </c>
      <c r="C22" s="5" t="n">
        <v>64700</v>
      </c>
    </row>
    <row r="23">
      <c r="A23" s="4" t="inlineStr">
        <is>
          <t>Long-term debt</t>
        </is>
      </c>
      <c r="C23" s="5" t="n">
        <v>1928048</v>
      </c>
    </row>
    <row r="24">
      <c r="A24" s="4" t="inlineStr">
        <is>
          <t>Add: Premium on exchange transactions</t>
        </is>
      </c>
      <c r="C24" s="5" t="n">
        <v>203883</v>
      </c>
    </row>
    <row r="25">
      <c r="A25" s="4" t="inlineStr">
        <is>
          <t>Less: Unamortized deferred financing costs and discount</t>
        </is>
      </c>
      <c r="C25" s="5" t="n">
        <v>-46421</v>
      </c>
    </row>
    <row r="26">
      <c r="A26" s="4" t="inlineStr">
        <is>
          <t>Total current portion of long-term debt, net</t>
        </is>
      </c>
      <c r="C26" s="5" t="n">
        <v>2150210</v>
      </c>
    </row>
    <row r="27">
      <c r="A27" s="4" t="inlineStr">
        <is>
          <t>Interest payable</t>
        </is>
      </c>
      <c r="B27" s="5" t="n">
        <v>71</v>
      </c>
      <c r="C27" s="5" t="n">
        <v>29903</v>
      </c>
    </row>
    <row r="28">
      <c r="A28" s="4" t="inlineStr">
        <is>
          <t>Lease liabilities</t>
        </is>
      </c>
      <c r="B28" s="5" t="n">
        <v>954</v>
      </c>
      <c r="C28" s="5" t="n">
        <v>11938</v>
      </c>
    </row>
    <row r="29">
      <c r="A29" s="4" t="inlineStr">
        <is>
          <t>Derivative liabilities</t>
        </is>
      </c>
      <c r="B29" s="5" t="n">
        <v>2519</v>
      </c>
      <c r="C29" s="5" t="n">
        <v>20692</v>
      </c>
    </row>
    <row r="30">
      <c r="A30" s="4" t="inlineStr">
        <is>
          <t>Total current liabilities</t>
        </is>
      </c>
      <c r="B30" s="5" t="n">
        <v>112251</v>
      </c>
      <c r="C30" s="5" t="n">
        <v>2324221</v>
      </c>
    </row>
    <row r="31">
      <c r="A31" s="4" t="inlineStr">
        <is>
          <t>Long-term lease liabilities</t>
        </is>
      </c>
      <c r="B31" s="5" t="n">
        <v>1084</v>
      </c>
      <c r="C31" s="5" t="n">
        <v>107587</v>
      </c>
    </row>
    <row r="32">
      <c r="A32" s="4" t="inlineStr">
        <is>
          <t>Asset retirement obligations</t>
        </is>
      </c>
      <c r="B32" s="5" t="n">
        <v>201508</v>
      </c>
      <c r="C32" s="5" t="n">
        <v>193995</v>
      </c>
    </row>
    <row r="33">
      <c r="A33" s="4" t="inlineStr">
        <is>
          <t>Other long-term obligations</t>
        </is>
      </c>
      <c r="B33" s="5" t="n">
        <v>21210</v>
      </c>
      <c r="C33" s="5" t="n">
        <v>34287</v>
      </c>
    </row>
    <row r="34">
      <c r="A34" s="4" t="inlineStr">
        <is>
          <t>Total liabilities not subject to compromise</t>
        </is>
      </c>
      <c r="B34" s="5" t="n">
        <v>336053</v>
      </c>
      <c r="C34" s="5" t="n">
        <v>2660090</v>
      </c>
    </row>
    <row r="35">
      <c r="A35" s="4" t="inlineStr">
        <is>
          <t>Liabilities subject to compromise</t>
        </is>
      </c>
      <c r="B35" s="5" t="n">
        <v>2016744</v>
      </c>
    </row>
    <row r="36">
      <c r="A36" s="4" t="inlineStr">
        <is>
          <t>Commitments and contingencies (Note 11)</t>
        </is>
      </c>
      <c r="B36" s="4" t="inlineStr">
        <is>
          <t xml:space="preserve"> </t>
        </is>
      </c>
      <c r="C36" s="4" t="inlineStr">
        <is>
          <t xml:space="preserve"> </t>
        </is>
      </c>
    </row>
    <row r="37">
      <c r="A37" s="3" t="inlineStr">
        <is>
          <t>Shareholders' equity:</t>
        </is>
      </c>
    </row>
    <row r="38">
      <c r="A38" s="4" t="inlineStr">
        <is>
          <t>Common stock - As of June 30, 2020 and December 31, 2019, no par value; authorized - unlimited; issued and outstanding - 199,713,518 and 197,888,473, respectively</t>
        </is>
      </c>
      <c r="B38" s="5" t="n">
        <v>2142261</v>
      </c>
      <c r="C38" s="5" t="n">
        <v>2140520</v>
      </c>
    </row>
    <row r="39">
      <c r="A39" s="4" t="inlineStr">
        <is>
          <t>Treasury stock</t>
        </is>
      </c>
      <c r="B39" s="5" t="n">
        <v>-49</v>
      </c>
      <c r="C39" s="5" t="n">
        <v>-49</v>
      </c>
    </row>
    <row r="40">
      <c r="A40" s="4" t="inlineStr">
        <is>
          <t>Retained loss</t>
        </is>
      </c>
      <c r="B40" s="5" t="n">
        <v>-3248720</v>
      </c>
      <c r="C40" s="5" t="n">
        <v>-2985285</v>
      </c>
    </row>
    <row r="41">
      <c r="A41" s="4" t="inlineStr">
        <is>
          <t>Total shareholders' deficit</t>
        </is>
      </c>
      <c r="B41" s="5" t="n">
        <v>-1106508</v>
      </c>
      <c r="C41" s="5" t="n">
        <v>-844814</v>
      </c>
    </row>
    <row r="42">
      <c r="A42" s="4" t="inlineStr">
        <is>
          <t>Total liabilities and shareholders' equity</t>
        </is>
      </c>
      <c r="B42" s="6" t="n">
        <v>1246289</v>
      </c>
      <c r="C42" s="6" t="n">
        <v>18152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11. COMMITMENTS AND CONTINGENCIES: Chapter 11 Proceedings On May 14, 2020, the Debtors filed the Chapter 11 Cases seeking relief under the Bankruptcy Code. The Company expects to continue operations in the normal course for the duration of the Chapter 11 Cases. In addition, commencement of the Chapter 11 Cases automatically stayed all of the proceedings and actions against the Company (other than regulatory enforcement matters), including those noted below. For more information on the Chapter 11 Cases and related matters, refer to the Introductory Note – Voluntary Reorganization Under Chapter 11 and Note 6 – Debt. Litigation Matters Pending Claims – Ultra Resources Indebtedness On April 29, 2016, the Company and its subsidiaries filed voluntary petitions under Chapter 11 of the U.S. Code in the United States Bankruptcy Court. Our 2016 Chapter 11 cases were jointly administered under the caption In re Ultra Petroleum Corp. Debtors’ Second Amended Joint Chapter 11 Plan of Reorganization The Prior Plan provided for the treatment of claims against our bankruptcy estates, including claims for pre-petition liabilities that have not otherwise been satisfied or addressed before we emerged from Chapter 11 proceedings. The claims resolution process associated with our Prior Chapter 11 Cases is on-going, and we expect it to continue for an indefinite period of time. During our previous bankruptcy proceedings in 2016 and 2017, many holders of indebtedness filed proofs of claim with the Court, asserting claims for the outstanding balance of the indebtedness, unpaid pre-petition interest, unpaid post-petition interest (including interest at the default rates under the pre-petition debt agreements), make-whole amounts, and other fees and obligations allegedly arising under the pre-petition debt agreements. As previously disclosed, in connection with our emergence from bankruptcy and in accordance with the Prior Plan, all of our obligations with respect to Ultra Resources pre-petition indebtedness and the associated debt agreements were cancelled, except to the limited extent expressly set forth in the Prior Plan, and the holders of claims related to the indebtedness received payment in full of allowed claims (including with respect to outstanding principal, unpaid pre-petition interest, and certain other pre-petition fees and obligations arising under the debt agreements). In connection with the confirmation and consummation of the Prior Plan, we entered into a stipulation with the claimants pursuant to which we agreed to establish and fund a $400.0 million reserve account after the Company’s emergence from bankruptcy, pending resolution of make-whole and post-petition interest claims. On April 14, 2017, we funded the account. Following our emergence from bankruptcy, we continued to dispute the claims made by holders of the Ultra Resources’ indebtedness for certain make-whole amounts and post-petition interest at the default rates provided for in the debt agreements. On September 22, 2017, the Court denied the Company’s objection to the pending make-whole and post-petition interest claims. On October 6, 2017, the Court entered an order requiring the Company to distribute amounts attributable to the disputed claims to the applicable parties. Pursuant to the order, on October 12, 2017, the Company distributed $399.0 million from the reserve fund to the parties asserting the make-whole and post-petition interest claims and $1.3 million (the balance remaining after distributions to the parties asserting claims) was returned to the Company. The disbursement of $399.0 million was comprised of $223.8 million representing the fees owed under the make-whole claims and $175.2 million representing post-petition interest at the default rate. The Company appealed the court order denying its objections to these claims to the U.S. Court of Appeals for the Fifth Circuit (the “Appellate Court”). During the fourth quarter of 2018, the Company entered into settlement agreements (collectively, the “Settlement Agreements”) with holders of certain claims related to Ultra Resources’ pre-petition indebtedness (the “Claimants”) pursuant to which the parties agreed to settle the pending disputes between the Claimants and the Company. Under the terms of the Settlement Agreements, the Claimants collectively agreed to pay approximately $16.4 million to the Company. On January 17, 2019, the Appellate Court issued an opinion vacating the order of the Court that had denied the Company’s objection to the asserted make-whole and post-petition interest claims and remanding the matter and those determinations to the Court for further reconsideration. On January 31, 2019, the holders of these claims filed a petition for rehearing en banc. It is not possible to determine the ultimate disposition of these matters at this time. During 2019, the Company entered into additional settlement agreements with holders of certain make-whole and post-petition interest claims. Pursuant to these settlements, the parties agreed to settle the pending disputes between such holders and the Company, and the holders collectively agreed to pay approximately $13.5 million to the Company. As of June 30, 2020, there is approximately $240 million of claims subject to the Appellate Court decision. It is not possible to determine the ultimate disposition of these matters at this time. Other Claims We are also party to various disputes with respect to certain overriding royalty and net profits interests in certain of our operated leases in the Pinedale field. At this time, no determination of the outcome of these claims can be made, and we cannot reasonably estimate the potential impact of these claims. We are defending these cases vigorously, and we expect these claims to be resolved in our Chapter 11 proceedings. In addition, we are currently involved in various routine disputes and allegations incidental to our business operations. While it is not possible to determine the ultimate disposition of these matters, we believe the Company has adequately reserved for such items where it has been determined that a liability is probable and is reasonably estimable. Additionally, we believe that resolution of all such additional pending or threatened litigation is not likely to have a material adverse effect on our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2. SUBSEQUENT EVENTS: The Company has evaluated the period subsequent to June 30, 2020, for material events that did not exist at the balance sheet date but arose after that date and determined that no additional subsequent events arose that should be disclosed in order to keep the financial statements from being misleading, except as otherwise disclosed herei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U.S. Generally Accepted Accounting Principles (“GAAP”) on a going concern basis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six months ended June 30, 2020 are not necessarily indicative of the results that may be expected for the year ended December 31, 2020. The condensed consolidated balance sheet as of December 31, 2019, has been derived from the audited consolidated financial statements at that date, but does not include all of the information and footnotes required by U.S. GAAP for complete financial statements. For further information, refer to the audited consolidated financial statements and footnotes thereto included in the Company’s Annual Report on Form 10-K for the year ended December 31, 2019 (as amended, the “2019 Form 10-K”). </t>
        </is>
      </c>
    </row>
    <row r="5">
      <c r="A5" s="4" t="inlineStr">
        <is>
          <t>Significant Accounting Policies</t>
        </is>
      </c>
      <c r="B5" s="4" t="inlineStr">
        <is>
          <t xml:space="preserve">S ignificant Accounting Policies: </t>
        </is>
      </c>
    </row>
    <row r="6">
      <c r="A6" s="4" t="inlineStr">
        <is>
          <t>Reclassifications</t>
        </is>
      </c>
      <c r="B6" s="4" t="inlineStr">
        <is>
          <t>Reclassifications: Certain amounts in the financial statements of prior periods have been reclassified to conform to the current period financial statement presentation.</t>
        </is>
      </c>
    </row>
    <row r="7">
      <c r="A7" s="4" t="inlineStr">
        <is>
          <t>Reorganization Accounting</t>
        </is>
      </c>
      <c r="B7" s="4" t="inlineStr">
        <is>
          <t>Reorganization Accounting: Effective May 14, 2020, as a result of the filing of the Chapter 11 Cases, the Company began accounting and reporting according to ASC Topic 852 – , which specifies the accounting and financial reporting requirements for entities reorganizing through Chapter 11 bankruptcy proceedings. These requirements include distinguishing transactions associated with the reorganization separate from activities related to the ongoing operations of the business.</t>
        </is>
      </c>
    </row>
    <row r="8">
      <c r="A8" s="4" t="inlineStr">
        <is>
          <t>New Accounting Pronouncements</t>
        </is>
      </c>
      <c r="B8" s="4" t="inlineStr">
        <is>
          <t>New Accounting Pronouncements: From time to time, the Financial Accounting Standards Board (“FASB”) or other standards setting bodies issue new accounting pronouncements. Updates to the FASB ASC are communicated through issuance of an Accounting Standards Update (“ASU”). Unless otherwise discussed, we believe that recently issued guidance, whether adopted or to be adopted in the future, is not expected to have a material impact on the consolidated financial statements upon adoption.</t>
        </is>
      </c>
    </row>
    <row r="9">
      <c r="A9" s="4" t="inlineStr">
        <is>
          <t>Recent Accounting Pronouncements Not Yet Adopted</t>
        </is>
      </c>
      <c r="B9" s="4" t="inlineStr">
        <is>
          <t>Recent Accounting Pronouncements Not Yet Adopted : Financial Instruments. In June 2016, The FASB issued ASU 2016-13, (Topic 326), Measurement of Credit Losses on Financial Instruments (“ASU 2016-13”). This ASU changes the methodology for measuring credit losses on financial instruments and the timing of when such losses are recorded. ASU 2016-13 is effective for the Company starting January 1, 2023. The Company is currently assessing the impact of ASU 2016-13 on its consolidated financial statements. Income Taxes. In December 2019, the FASB issued authoritative guidance intended to simplify the accounting for income taxes (ASU 2019-12, This guidance eliminates certain exceptions to the general approach to the income tax accounting model and adds new guidance to reduce the complexity in accounting for income taxes. This guidance is effective for annual periods after December 15, 2020, including interim periods within those annual periods. We are currently evaluating the potential impact of this guidance on our consolidated financial statements.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Voluntary Reorganization Under Chapter 11 (Tables)</t>
        </is>
      </c>
      <c r="B1" s="2" t="inlineStr">
        <is>
          <t>6 Months Ended</t>
        </is>
      </c>
    </row>
    <row r="2">
      <c r="B2" s="2" t="inlineStr">
        <is>
          <t>Jun. 30, 2020</t>
        </is>
      </c>
    </row>
    <row r="3">
      <c r="A3" s="3" t="inlineStr">
        <is>
          <t>Discontinued Operations And Disposal Groups [Abstract]</t>
        </is>
      </c>
    </row>
    <row r="4">
      <c r="A4" s="4" t="inlineStr">
        <is>
          <t>Schedule Of Reorganization Items</t>
        </is>
      </c>
      <c r="B4" s="4" t="inlineStr">
        <is>
          <t>The following table summarizes the components included in “Reorganization items, net” in the condensed consolidated statements of operations for the three and six months ended June 30, 2020:
For the three and six months ended June 30, 2020
Reorganization items – direct expenses 1
$
23,060
Reorganization items – recognition of items attributed to liabilities subject to compromise 2
(140,659
)
Total Reorganization items, net
$
(117,599
)
(1)
Includes professional advisory fees and other costs directly associated with the Company’s reorganization. Professional fees include legal and other advisor fees related to the bankruptcy proceedings. As of June 30, 2020, the Company has $9.4 million of accrued and unpaid professional advisory fees associated with the Chapter 11 filings, such fees will be paid in the ordinary course of business.
(2)
A non-cash charge to write-off all of the unamortized debt issuance costs, discount and premium related to the pre-petition debt instruments issued by Ultra Resources is included in “Reorganization items, net” as these debt instruments are expected to be impacted by the pendency of the Chapter 11 Cases.</t>
        </is>
      </c>
    </row>
    <row r="5">
      <c r="A5" s="4" t="inlineStr">
        <is>
          <t>Schedule Of Liabilities Subject To Compromise</t>
        </is>
      </c>
      <c r="B5" s="4" t="inlineStr">
        <is>
          <t>The following table summarizes the components of “Liabilities subject to compromise” included in the Company’s condensed consolidated balance sheets as of June 30, 2020:
As of June 30, 2020
Accrued liabilities
$
1,015
Accrued interest payable
43,368
Debt
1,972,361
Liabilities subject to compromise
$
2,016,74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6 Months Ended</t>
        </is>
      </c>
    </row>
    <row r="2">
      <c r="B2" s="2" t="inlineStr">
        <is>
          <t>Jun. 30, 2020</t>
        </is>
      </c>
    </row>
    <row r="3">
      <c r="A3" s="3" t="inlineStr">
        <is>
          <t>Other Current Assets [Abstract]</t>
        </is>
      </c>
    </row>
    <row r="4">
      <c r="A4" s="4" t="inlineStr">
        <is>
          <t>Schedule of Other Current Assets</t>
        </is>
      </c>
      <c r="B4" s="4" t="inlineStr">
        <is>
          <t>The following table summarizes the major components of “Other current assets” included on the condensed consolidated balance sheet:
June 30,
December 31,
2020
2019
Deposits and retainers
$
543
$
651
Prepaids and others
2,347
1,087
Crude oil
1,022
1,032
Pipe and production equipment
5,490
7,976
Total Other current assets
$
9,402
$
10,74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il and Gas Properties (Tables)</t>
        </is>
      </c>
      <c r="B1" s="2" t="inlineStr">
        <is>
          <t>6 Months Ended</t>
        </is>
      </c>
    </row>
    <row r="2">
      <c r="B2" s="2" t="inlineStr">
        <is>
          <t>Jun. 30, 2020</t>
        </is>
      </c>
    </row>
    <row r="3">
      <c r="A3" s="3" t="inlineStr">
        <is>
          <t>Oil And Gas Property [Abstract]</t>
        </is>
      </c>
    </row>
    <row r="4">
      <c r="A4" s="4" t="inlineStr">
        <is>
          <t>Schedule of Oil and Gas Properties</t>
        </is>
      </c>
      <c r="B4" s="4" t="inlineStr">
        <is>
          <t>June 30,
December 31,
2020
2019
Proven properties:
Acquisition, equipment, exploration, drilling and abandonment costs
$
11,839,277
$
11,820,392
Less: Accumulated depletion, depreciation and amortization
(10,699,486
)
(10,267,973
)
Total Oil and gas properties, net
$
1,139,791
$
1,552,419
The Company uses the full cost method of accounting for its oil and natural gas exploration and development activities, and it is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month period in accordance with SEC Release No. 33-8995. The ceiling limits such pooled costs to the aggregate of the present value of future net revenues attributable to proved crude oil and natural gas reserves discounted at 10%, plus the lower of cost or market value of unproved properties, less any associated tax effects. If such capitalized costs exceed the ceiling, the Company will record a write-down to the extent of such excess as a non-cash charge to earnings. In order to fulfill the obligation to evaluate the full cost ceiling and to calculate DD&amp;A of its oil and gas properties, the Company is required to estimate its reserves on a quarterly basis. The estimated proven oil and gas reserves considers the estimated future production based on the most current well information available. As a result of the decreases in remaining quantities of oil and gas reserves associated with quarterly production, as well as the discounted future cash flow estimates driven by further effects of decreases to the required prices utilized in the preparation of the reserves, the Company recorded a non-cash write-down of the carrying value of the Company’s oil and gas properties from the ceiling test limitation in the amount of $110.6 million for the three months ended June 30, 2020. A write-down was also recorded in the first quarter of 2020, as described in the quarterly report filed on Form 10-Q for the three months ended March 31, 2020. The total non-cash write-down of the carrying value of the Company’s oil and gas properties for the six months ended June 30, 2020 was $353.2 million. Given continued depressed commodity prices, there is a reasonable possibility that the value of the reserves will be further reduced in future quarters, requiring an additional ceiling test write-dow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Reconciliation of Components of Basic and Diluted Net Income Per Common Share</t>
        </is>
      </c>
      <c r="B4" s="4" t="inlineStr">
        <is>
          <t>The following table provides a reconciliation of components of basic and diluted net income per common share:
For the Three Months Ended
For the Six Months Ended
June 30,
June 30,
2020
2019
2020
2019
(Share amounts in 000's)
Net income (loss)
$
(45,820
)
$
57,105
$
(263,425
)
$
97,780
Weighted average common shares outstanding - basic
199,292
197,514
198,746
197,449
Effect of dilutive instruments
—
555
—
640
Weighted average common shares outstanding - diluted
199,292
198,069
198,746
198,089
Basic
$
(0.23
)
$
0.29
$
(1.33
)
$
0.50
Diluted
$
(0.23
)
$
0.29
$
(1.33
)
$
0.49
Number of contingently issuable shares, including warrants, that are not included in the diluted earnings per share denominator as the performance or market criteria have not been met
10,939
20,218
10,939
20,10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ummary of Debt Instruments</t>
        </is>
      </c>
      <c r="B4" s="4" t="inlineStr">
        <is>
          <t>The following tables summarize the Company’s debt instruments as of June 30, 2020 and December 31, 2019:
June 30, 2020
Principal repayment obligation (1)
Unamortized DFC and discounts (2)
Unamortized premium (2)
Carrying value
DIP Facility
$
10,375
$
—
$
—
$
10,375
Credit Facility
46,300
—
—
46,300
Term Loan
966,319
—
—
966,319
Second Lien Notes
584,303
—
—
584,303
2022 Notes
150,439
—
—
150,439
2025 Notes
225,000
—
—
225,000
Total debt
$
1,982,736
$
—
$
—
$
1,982,736
Less: Liabilities subject to compromise(3) (See Introductory Note)
(1,972,361
)
—
—
(1,972,361
)
Total debt not subject to compromise
$
10,375
$
—
$
—
$
10,375
(1)
Includes PIK on the Term Loan and Second Lien Notes of $1.1 million and $12.3 million, respectively.
(2)
A non-cash charge to write-off all of the unamortized debt issuance costs, discount, and premium related to the debt instruments issued by Ultra Resources, Inc., is included in “Reorganization items, net” in the condensed consolidated statements of operations as these debt instruments are expected to be impacted by the pendency of the Company’s Chapter 11 Cases.
(3)
The Company has significant indebtedness, all of which has been reclassified to liabilities subject to compromise as of June 30, 2020 on the condensed consolidated balance sheets. The Company’s level of indebtedness has adversely impacted and is continuing to adversely impact its financial condition. As a result of the Company’s financial condition, the defaults under its debt agreements and the risks and uncertainties surrounding the Chapter 11 proceedings, substantial doubt exists that the Company will be able to continue as a going concern.
December 31, 2019
Principal repayment obligation (1)
Unamortized DFC and discounts (2)
Unamortized premium
Carrying value
Credit Facility
$
64,700
$
—
$
—
$
64,700
Term Loan
968,756
(22,498
)
—
946,258
Second Lien Notes
583,853
—
203,883
787,736
2022 Notes
150,439
(11,146
)
—
139,293
2025 Notes
225,000
(12,777
)
—
212,223
Total debt, net
$
1,992,748
$
(46,421
)
$
203,883
$
2,150,210
(1)
Includes PIK on the Term Loan and Second Lien Notes of $1.1 million and $11.8 million, respectively.
(2)
Deferred financing costs related to the Revolving Credit Facility are reported within Other assets on the condensed consolidated balance sheet, rather than as a reduction of the carrying amount of long-term deb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Based Compensation (Tables)</t>
        </is>
      </c>
      <c r="B1" s="2" t="inlineStr">
        <is>
          <t>6 Months Ended</t>
        </is>
      </c>
    </row>
    <row r="2">
      <c r="B2" s="2" t="inlineStr">
        <is>
          <t>Jun. 30, 2020</t>
        </is>
      </c>
    </row>
    <row r="3">
      <c r="A3" s="3" t="inlineStr">
        <is>
          <t>Disclosure Of Compensation Related Costs Sharebased Payments [Abstract]</t>
        </is>
      </c>
    </row>
    <row r="4">
      <c r="A4" s="4" t="inlineStr">
        <is>
          <t>Valuation and Expense Information</t>
        </is>
      </c>
      <c r="B4" s="4" t="inlineStr">
        <is>
          <t>Valuation and Expense Information
For the Three Months
For the Six Months Ended
Ended June 30,
Ended June 30,
2020
2019
2020
2019
Total cost of share-based payment plans
$
510
$
745
$
1,741
$
1,872
Amounts capitalized in oil and gas properties and equipment
$
25
$
64
$
76
$
351
Amounts charged against income, before income tax benefit
$
485
$
681
$
1,665
$
1,521
Amount of related income tax benefit recognized in income before valuation allowance
$
102
$
143
$
350
$
3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Summary of Open Commodity Derivative Contracts</t>
        </is>
      </c>
      <c r="B4" s="4" t="inlineStr">
        <is>
          <t>As of June 30, 2020, Company had open commodity derivative contracts to manage commodity price risks as presented in the table below.
Type/Year
Index
Total Volumes (MMbtu)
Weighted Average Price per Unit ($/MMbtu)
Fair Value - June 30, 2020
(in millions)
Asset (Liability)
Natural gas fixed price swaps
2020 (July through December)
NYMEX-Henry Hub
12.0
$
2.01
$
(1,048
)
Natural gas basis swaps 1
2020 (July through December)
NW Rockies Basis Swap
3.7
$
(0.18
)
$
131
(1)
Represents swap contracts that fix the basis differentials for gas sold at or near Opal, Wyoming and the value of natural gas established on the last trading day of the month by the NYMEX for natural gas swaps for the respective period.</t>
        </is>
      </c>
    </row>
    <row r="5">
      <c r="A5" s="4" t="inlineStr">
        <is>
          <t>Summary of Pre-tax Realized and Unrealized Gain (Loss) Recognized Related to Derivative Instruments</t>
        </is>
      </c>
      <c r="B5" s="4" t="inlineStr">
        <is>
          <t>The following table summarizes the pre-tax realized and unrealized gain (loss) the Company recognized related to its derivative instruments in the condensed consolidated statements of operations for the three and six months ended June 30, 2020 and 2019:
For the Three Months
For the Six Months
Ended June 30,
Ended June 30,
Commodity Derivatives (in thousands):
2020
2019
2020
2019
Realized gain (loss) on commodity derivatives - natural gas (1)
$
15,925
$
3,936
$
27,376
$
(77,267
)
Realized gain (loss) on commodity derivatives - oil (1)
9,121
(516
)
14,019
2,056
Unrealized gain (loss) on commodity derivatives (1)
(40,312
)
68,234
(12,366
)
82,527
Total gain (loss) on commodity derivatives
$
(15,266
)
$
71,654
$
29,029
$
7,316
(1)
Included in Gain (Loss) on commodity derivatives in the condensed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Parenthetical) - USD ($) $ in Thousands</t>
        </is>
      </c>
      <c r="B1" s="2" t="inlineStr">
        <is>
          <t>6 Months Ended</t>
        </is>
      </c>
      <c r="C1" s="2" t="inlineStr">
        <is>
          <t>12 Months Ended</t>
        </is>
      </c>
    </row>
    <row r="2">
      <c r="B2" s="2" t="inlineStr">
        <is>
          <t>Jun. 30, 2020</t>
        </is>
      </c>
      <c r="C2" s="2" t="inlineStr">
        <is>
          <t>Dec. 31, 2019</t>
        </is>
      </c>
    </row>
    <row r="3">
      <c r="A3" s="3" t="inlineStr">
        <is>
          <t>Statement Of Financial Position [Abstract]</t>
        </is>
      </c>
    </row>
    <row r="4">
      <c r="A4" s="4" t="inlineStr">
        <is>
          <t>Oil and gas revenue receivable and other receivables, net of allowances</t>
        </is>
      </c>
      <c r="B4" s="6" t="n">
        <v>2978</v>
      </c>
      <c r="C4" s="6" t="n">
        <v>11967</v>
      </c>
    </row>
    <row r="5">
      <c r="A5" s="4" t="inlineStr">
        <is>
          <t>Common stock, No par value</t>
        </is>
      </c>
      <c r="B5" s="4" t="inlineStr">
        <is>
          <t xml:space="preserve"> </t>
        </is>
      </c>
      <c r="C5" s="4" t="inlineStr">
        <is>
          <t xml:space="preserve"> </t>
        </is>
      </c>
    </row>
    <row r="6">
      <c r="A6" s="4" t="inlineStr">
        <is>
          <t>Common stock, Shares authorized</t>
        </is>
      </c>
      <c r="B6" s="4" t="inlineStr">
        <is>
          <t>Unlimited</t>
        </is>
      </c>
      <c r="C6" s="4" t="inlineStr">
        <is>
          <t>Unlimited</t>
        </is>
      </c>
    </row>
    <row r="7">
      <c r="A7" s="4" t="inlineStr">
        <is>
          <t>Common stock, Shares issued</t>
        </is>
      </c>
      <c r="B7" s="5" t="n">
        <v>199713518</v>
      </c>
      <c r="C7" s="5" t="n">
        <v>197888473</v>
      </c>
    </row>
    <row r="8">
      <c r="A8" s="4" t="inlineStr">
        <is>
          <t>Common stock, Shares outstanding</t>
        </is>
      </c>
      <c r="B8" s="5" t="n">
        <v>199713518</v>
      </c>
      <c r="C8" s="5" t="n">
        <v>19788847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Assets and Liabilities Measured at Fair Value</t>
        </is>
      </c>
      <c r="B4" s="4" t="inlineStr">
        <is>
          <t>The following table is a listing of the Company’s assets and liabilities that are measured at fair value in the accompanying balance sheets and where they are classified withing the fair value hierarchy as of June 30, 2020:
Level 1
Level 2
Level 3
Total
Assets:
Current derivative asset
$
—
$
1,602
$
—
$
1,602
Liabilities:
Current derivative liability
$
—
$
2,519
$
—
$
2,519</t>
        </is>
      </c>
    </row>
    <row r="5">
      <c r="A5" s="4" t="inlineStr">
        <is>
          <t>Carrying Values and Estimated Fair Values of Financial Instruments</t>
        </is>
      </c>
      <c r="B5" s="4" t="inlineStr">
        <is>
          <t>June 30, 2020
December 31, 2019
Principal
Estimated
Principal
Estimated
repayment obligation
Fair Value
repayment obligation
Fair Value
DIP Facility, due 2020
$
10,375
$
10,375
$
—
$
—
Credit Facility 1 &amp; 2
46,300
39,355
64,700
64,700
Term Loan 2
966,319
640,186
968,756
566,723
Second Lien Notes 2
584,303
32,137
583,853
86,994
2022 Notes 2
150,439
120
150,439
18,805
2025 Notes 2
225,000
563
225,000
15,750
Total debt
$
1,982,736
$
722,736
$
1,992,748
$
752,972
(1)
Under the terms of the Plan, the Consenting RBL Lenders have agreed to an 85% recovery on the outstanding balance of the Credit Facility including the letter of credit obligation associated with REX. As such, the fair value in the table above reflects the recovery rate of the outstanding Credit Facility as of June 30, 2020.
(2)
As of June 30, 2020, the principal repayment obligation for this debt instrument is included in the table above is a component of liabilities subject to compromise in the condensed consolidated balance she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80" customWidth="1" min="6" max="6"/>
    <col width="21" customWidth="1" min="7" max="7"/>
  </cols>
  <sheetData>
    <row r="1">
      <c r="A1" s="1" t="inlineStr">
        <is>
          <t>Voluntary Reorganization Under Chapter 11 (Details)</t>
        </is>
      </c>
      <c r="B1" s="2" t="inlineStr">
        <is>
          <t>Jul. 31, 2020</t>
        </is>
      </c>
      <c r="C1" s="2" t="inlineStr">
        <is>
          <t>Jul. 27, 2020USD ($)</t>
        </is>
      </c>
      <c r="D1" s="2" t="inlineStr">
        <is>
          <t>Jun. 28, 2020USD ($)</t>
        </is>
      </c>
      <c r="E1" s="2" t="inlineStr">
        <is>
          <t>Jun. 30, 2020USD ($)</t>
        </is>
      </c>
      <c r="F1" s="2" t="inlineStr">
        <is>
          <t>Jun. 30, 2020USD ($)</t>
        </is>
      </c>
      <c r="G1" s="2" t="inlineStr">
        <is>
          <t>Dec. 31, 2019USD ($)</t>
        </is>
      </c>
    </row>
    <row r="2">
      <c r="A2" s="3" t="inlineStr">
        <is>
          <t>Income Statement Balance Sheet And Additional Disclosures By Disposal Groups Including Discontinued Operations [Line Items]</t>
        </is>
      </c>
    </row>
    <row r="3">
      <c r="A3" s="4" t="inlineStr">
        <is>
          <t>Petition date</t>
        </is>
      </c>
      <c r="F3" s="4" t="inlineStr">
        <is>
          <t>May 14,
		2020</t>
        </is>
      </c>
    </row>
    <row r="4">
      <c r="A4" s="4" t="inlineStr">
        <is>
          <t>Term loan</t>
        </is>
      </c>
      <c r="E4" s="6" t="n">
        <v>1982736000</v>
      </c>
      <c r="F4" s="6" t="n">
        <v>1982736000</v>
      </c>
      <c r="G4" s="6" t="n">
        <v>2150210000</v>
      </c>
    </row>
    <row r="5">
      <c r="A5" s="4" t="inlineStr">
        <is>
          <t>Professional, advisory, consulting, and legal fees</t>
        </is>
      </c>
      <c r="E5" s="5" t="n">
        <v>9700000</v>
      </c>
      <c r="F5" s="5" t="n">
        <v>12400000</v>
      </c>
    </row>
    <row r="6">
      <c r="A6" s="4" t="inlineStr">
        <is>
          <t>Accrued and Unpaid Professional Advisory Fees</t>
        </is>
      </c>
      <c r="F6" s="6" t="n">
        <v>9400000</v>
      </c>
    </row>
    <row r="7">
      <c r="A7" s="4" t="inlineStr">
        <is>
          <t>Purchase Agreement [Member] | Ultra Wyoming [Member]</t>
        </is>
      </c>
    </row>
    <row r="8">
      <c r="A8" s="3" t="inlineStr">
        <is>
          <t>Income Statement Balance Sheet And Additional Disclosures By Disposal Groups Including Discontinued Operations [Line Items]</t>
        </is>
      </c>
    </row>
    <row r="9">
      <c r="A9" s="4" t="inlineStr">
        <is>
          <t>Restructuring purchase price</t>
        </is>
      </c>
      <c r="D9" s="6" t="n">
        <v>18000000</v>
      </c>
    </row>
    <row r="10">
      <c r="A10" s="4" t="inlineStr">
        <is>
          <t>DIP Credit Facility [Member]</t>
        </is>
      </c>
    </row>
    <row r="11">
      <c r="A11" s="3" t="inlineStr">
        <is>
          <t>Income Statement Balance Sheet And Additional Disclosures By Disposal Groups Including Discontinued Operations [Line Items]</t>
        </is>
      </c>
    </row>
    <row r="12">
      <c r="A12" s="4" t="inlineStr">
        <is>
          <t>Line of credit facility, description</t>
        </is>
      </c>
      <c r="F12" s="4" t="inlineStr">
        <is>
          <t>In connection with the RSA and the Chapter 11 Cases, Ultra Resources entered into a senior secured super priority debtor-in-possession credit agreement (the “DIP Credit Agreement”), dated as of May 19, 2020, among Ultra Resources, as borrower, UPE and the other Filing Subsidiaries, as guarantors, Wilmington Trust, National Association (“WTNA”), as administrative agent and collateral agent, and the lenders party thereto.  The DIP Credit Agreement provides for a multi-draw term loan credit facility in an aggregate principal amount of $25 million (the “DIP Facility”). Ultra intends to use proceeds of the DIP Facility, among other things: (1) to pay interest, fees, costs and expenses related to the loans thereunder, (2) to pay the fees, costs and expenses of the estate professionals retained in the Chapter 11 Cases and approved by the Court, (3) to pay certain fees, costs, disbursements and expenses of the lenders under the DIP Credit Agreement, (4) to make all permitted payments of costs of administration of the Chapter 11 Cases, (5) to pay such pre-petition expenses as are consented to in writing by the Required Lenders (as defined in the DIP Credit Agreement) and approved by the Court, (6) to satisfy any adequate protection obligations owing under the DIP Orders (as defined in the RSA); and (7) for general corporate and working capital purposes of the Debtors during the Chapter 11 Cases</t>
        </is>
      </c>
    </row>
    <row r="13">
      <c r="A13" s="4" t="inlineStr">
        <is>
          <t>Line of credit facility, initiation date</t>
        </is>
      </c>
      <c r="F13" s="4" t="inlineStr">
        <is>
          <t>May 19,
		2020</t>
        </is>
      </c>
    </row>
    <row r="14">
      <c r="A14" s="4" t="inlineStr">
        <is>
          <t>Line of credit facility, principal amount</t>
        </is>
      </c>
      <c r="F14" s="6" t="n">
        <v>25000000</v>
      </c>
    </row>
    <row r="15">
      <c r="A15" s="4" t="inlineStr">
        <is>
          <t>Term Loan [Member]</t>
        </is>
      </c>
    </row>
    <row r="16">
      <c r="A16" s="3" t="inlineStr">
        <is>
          <t>Income Statement Balance Sheet And Additional Disclosures By Disposal Groups Including Discontinued Operations [Line Items]</t>
        </is>
      </c>
    </row>
    <row r="17">
      <c r="A17" s="4" t="inlineStr">
        <is>
          <t>Term loan</t>
        </is>
      </c>
      <c r="E17" s="5" t="n">
        <v>966319000</v>
      </c>
      <c r="F17" s="5" t="n">
        <v>966319000</v>
      </c>
      <c r="G17" s="6" t="n">
        <v>946258000</v>
      </c>
    </row>
    <row r="18">
      <c r="A18" s="4" t="inlineStr">
        <is>
          <t>Restructuring Support Agreement [Member]</t>
        </is>
      </c>
    </row>
    <row r="19">
      <c r="A19" s="3" t="inlineStr">
        <is>
          <t>Income Statement Balance Sheet And Additional Disclosures By Disposal Groups Including Discontinued Operations [Line Items]</t>
        </is>
      </c>
    </row>
    <row r="20">
      <c r="A20" s="4" t="inlineStr">
        <is>
          <t>Percentage consenting lenders increased</t>
        </is>
      </c>
      <c r="B20" s="9" t="n">
        <v>0.99</v>
      </c>
    </row>
    <row r="21">
      <c r="A21" s="4" t="inlineStr">
        <is>
          <t>Percentage of Consenting Term Loan Lenders</t>
        </is>
      </c>
      <c r="B21" s="9" t="n">
        <v>0.96</v>
      </c>
    </row>
    <row r="22">
      <c r="A22" s="4" t="inlineStr">
        <is>
          <t>Debtor-in possession financing, borrowings outstanding</t>
        </is>
      </c>
      <c r="E22" s="5" t="n">
        <v>25000000</v>
      </c>
      <c r="F22" s="5" t="n">
        <v>25000000</v>
      </c>
    </row>
    <row r="23">
      <c r="A23" s="4" t="inlineStr">
        <is>
          <t>Capital investments</t>
        </is>
      </c>
      <c r="E23" s="5" t="n">
        <v>85000000</v>
      </c>
      <c r="F23" s="5" t="n">
        <v>85000000</v>
      </c>
    </row>
    <row r="24">
      <c r="A24" s="4" t="inlineStr">
        <is>
          <t>Prepayment penality</t>
        </is>
      </c>
      <c r="F24" s="5" t="n">
        <v>0</v>
      </c>
    </row>
    <row r="25">
      <c r="A25" s="4" t="inlineStr">
        <is>
          <t>Line of credit facility, commitment amount</t>
        </is>
      </c>
      <c r="F25" s="5" t="n">
        <v>60000000</v>
      </c>
    </row>
    <row r="26">
      <c r="A26" s="4" t="inlineStr">
        <is>
          <t>Restructuring Support Agreement [Member] | Maximum</t>
        </is>
      </c>
    </row>
    <row r="27">
      <c r="A27" s="3" t="inlineStr">
        <is>
          <t>Income Statement Balance Sheet And Additional Disclosures By Disposal Groups Including Discontinued Operations [Line Items]</t>
        </is>
      </c>
    </row>
    <row r="28">
      <c r="A28" s="4" t="inlineStr">
        <is>
          <t>Term loan</t>
        </is>
      </c>
      <c r="E28" s="5" t="n">
        <v>5000000</v>
      </c>
      <c r="F28" s="5" t="n">
        <v>5000000</v>
      </c>
    </row>
    <row r="29">
      <c r="A29" s="4" t="inlineStr">
        <is>
          <t>Restructuring Support Agreement [Member] | Revolving Credit Facility</t>
        </is>
      </c>
    </row>
    <row r="30">
      <c r="A30" s="3" t="inlineStr">
        <is>
          <t>Income Statement Balance Sheet And Additional Disclosures By Disposal Groups Including Discontinued Operations [Line Items]</t>
        </is>
      </c>
    </row>
    <row r="31">
      <c r="A31" s="4" t="inlineStr">
        <is>
          <t>Line of credit facility, maximum borrowing capacity</t>
        </is>
      </c>
      <c r="E31" s="5" t="n">
        <v>100000000</v>
      </c>
      <c r="F31" s="5" t="n">
        <v>100000000</v>
      </c>
    </row>
    <row r="32">
      <c r="A32" s="4" t="inlineStr">
        <is>
          <t>Restructuring Support Agreement [Member] | Revolving Credit Facility | Maximum</t>
        </is>
      </c>
    </row>
    <row r="33">
      <c r="A33" s="3" t="inlineStr">
        <is>
          <t>Income Statement Balance Sheet And Additional Disclosures By Disposal Groups Including Discontinued Operations [Line Items]</t>
        </is>
      </c>
    </row>
    <row r="34">
      <c r="A34" s="4" t="inlineStr">
        <is>
          <t>Letters of credit outstanding, amount</t>
        </is>
      </c>
      <c r="E34" s="6" t="n">
        <v>15000000</v>
      </c>
      <c r="F34" s="6" t="n">
        <v>15000000</v>
      </c>
    </row>
    <row r="35">
      <c r="A35" s="4" t="inlineStr">
        <is>
          <t>Restructuring Support Agreement [Member] | Credit Agreement</t>
        </is>
      </c>
    </row>
    <row r="36">
      <c r="A36" s="3" t="inlineStr">
        <is>
          <t>Income Statement Balance Sheet And Additional Disclosures By Disposal Groups Including Discontinued Operations [Line Items]</t>
        </is>
      </c>
    </row>
    <row r="37">
      <c r="A37" s="4" t="inlineStr">
        <is>
          <t>Aggregate loan principal outstanding percentage</t>
        </is>
      </c>
      <c r="F37" s="5" t="n">
        <v>1</v>
      </c>
    </row>
    <row r="38">
      <c r="A38" s="4" t="inlineStr">
        <is>
          <t>Restructuring Support Agreement [Member] | Term Loan [Member]</t>
        </is>
      </c>
    </row>
    <row r="39">
      <c r="A39" s="3" t="inlineStr">
        <is>
          <t>Income Statement Balance Sheet And Additional Disclosures By Disposal Groups Including Discontinued Operations [Line Items]</t>
        </is>
      </c>
    </row>
    <row r="40">
      <c r="A40" s="4" t="inlineStr">
        <is>
          <t>Aggregate loan principal outstanding percentage</t>
        </is>
      </c>
      <c r="F40" s="9" t="n">
        <v>0.85</v>
      </c>
    </row>
    <row r="41">
      <c r="A41" s="4" t="inlineStr">
        <is>
          <t>Restructuring Support Agreement [Member] | Second Lien Notes Indenture [Member]</t>
        </is>
      </c>
    </row>
    <row r="42">
      <c r="A42" s="3" t="inlineStr">
        <is>
          <t>Income Statement Balance Sheet And Additional Disclosures By Disposal Groups Including Discontinued Operations [Line Items]</t>
        </is>
      </c>
    </row>
    <row r="43">
      <c r="A43" s="4" t="inlineStr">
        <is>
          <t>Aggregate loan principal outstanding percentage</t>
        </is>
      </c>
      <c r="F43" s="9" t="n">
        <v>0.67</v>
      </c>
    </row>
    <row r="44">
      <c r="A44" s="4" t="inlineStr">
        <is>
          <t>Backstop Commitment Agreement | Subsequent Event</t>
        </is>
      </c>
    </row>
    <row r="45">
      <c r="A45" s="3" t="inlineStr">
        <is>
          <t>Income Statement Balance Sheet And Additional Disclosures By Disposal Groups Including Discontinued Operations [Line Items]</t>
        </is>
      </c>
    </row>
    <row r="46">
      <c r="A46" s="4" t="inlineStr">
        <is>
          <t>Value of stock to be issued under rights offering</t>
        </is>
      </c>
      <c r="C46" s="6" t="n">
        <v>85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Voluntary Reorganization under Chapter 11 - Schedule Of Summarizes The Components Included In Reorganization Items, Net In The Condensed Consolidated Statements Of Operations (Details) - USD ($) $ in Thousands</t>
        </is>
      </c>
      <c r="B1" s="2" t="inlineStr">
        <is>
          <t>3 Months Ended</t>
        </is>
      </c>
      <c r="C1" s="2" t="inlineStr">
        <is>
          <t>6 Months Ended</t>
        </is>
      </c>
    </row>
    <row r="2">
      <c r="B2" s="2" t="inlineStr">
        <is>
          <t>Jun. 30, 2020</t>
        </is>
      </c>
      <c r="C2" s="2" t="inlineStr">
        <is>
          <t>Jun. 30, 2020</t>
        </is>
      </c>
    </row>
    <row r="3">
      <c r="A3" s="3" t="inlineStr">
        <is>
          <t>Discontinued Operations And Disposal Groups [Abstract]</t>
        </is>
      </c>
    </row>
    <row r="4">
      <c r="A4" s="4" t="inlineStr">
        <is>
          <t>Reorganization items – direct expenses 1</t>
        </is>
      </c>
      <c r="C4" s="6" t="n">
        <v>23060</v>
      </c>
    </row>
    <row r="5">
      <c r="A5" s="4" t="inlineStr">
        <is>
          <t>Reorganization items – recognition of items attributed to liabilities subject to compromise 2</t>
        </is>
      </c>
      <c r="C5" s="5" t="n">
        <v>-140659</v>
      </c>
    </row>
    <row r="6">
      <c r="A6" s="4" t="inlineStr">
        <is>
          <t>Total Reorganization items, net</t>
        </is>
      </c>
      <c r="B6" s="6" t="n">
        <v>-117599</v>
      </c>
      <c r="C6" s="6" t="n">
        <v>-11759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Voluntary Reorganization under Chapter 11- Schedule Of Liabilities Subject To Compromise (Details) $ in Thousands</t>
        </is>
      </c>
      <c r="B1" s="2" t="inlineStr">
        <is>
          <t>Jun. 30, 2020USD ($)</t>
        </is>
      </c>
    </row>
    <row r="2">
      <c r="A2" s="3" t="inlineStr">
        <is>
          <t>Discontinued Operations And Disposal Groups [Abstract]</t>
        </is>
      </c>
    </row>
    <row r="3">
      <c r="A3" s="4" t="inlineStr">
        <is>
          <t>Accrued liabilities</t>
        </is>
      </c>
      <c r="B3" s="6" t="n">
        <v>1015</v>
      </c>
    </row>
    <row r="4">
      <c r="A4" s="4" t="inlineStr">
        <is>
          <t>Accrued interest payable</t>
        </is>
      </c>
      <c r="B4" s="5" t="n">
        <v>43368</v>
      </c>
    </row>
    <row r="5">
      <c r="A5" s="4" t="inlineStr">
        <is>
          <t>Debt</t>
        </is>
      </c>
      <c r="B5" s="5" t="n">
        <v>1972361</v>
      </c>
    </row>
    <row r="6">
      <c r="A6" s="4" t="inlineStr">
        <is>
          <t>Liabilities subject to compromise</t>
        </is>
      </c>
      <c r="B6" s="6" t="n">
        <v>201674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enue Recognition - Additional Information (Details)</t>
        </is>
      </c>
      <c r="B1" s="2" t="inlineStr">
        <is>
          <t>6 Months Ended</t>
        </is>
      </c>
    </row>
    <row r="2">
      <c r="B2" s="2" t="inlineStr">
        <is>
          <t>Jun. 30, 2020</t>
        </is>
      </c>
    </row>
    <row r="3">
      <c r="A3" s="3" t="inlineStr">
        <is>
          <t>Revenue From Contract With Customer [Abstract]</t>
        </is>
      </c>
    </row>
    <row r="4">
      <c r="A4" s="4" t="inlineStr">
        <is>
          <t>Revenue, practical expedient in ASC 606-10-50-14</t>
        </is>
      </c>
      <c r="B4" s="4" t="inlineStr">
        <is>
          <t>true</t>
        </is>
      </c>
    </row>
    <row r="5">
      <c r="A5" s="4" t="inlineStr">
        <is>
          <t>Revenue, practical expedient in ASC 606-10-50-14(a), description</t>
        </is>
      </c>
      <c r="B5" s="4" t="inlineStr">
        <is>
          <t>For our product sales that have a contract term greater than one year, we have utilized the practical expedient in ASC 606-10-50-14(a) which states that the Company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Jun. 30, 2020</t>
        </is>
      </c>
      <c r="C1" s="2" t="inlineStr">
        <is>
          <t>Dec. 31, 2019</t>
        </is>
      </c>
    </row>
    <row r="2">
      <c r="A2" s="4" t="inlineStr">
        <is>
          <t>Other current assets</t>
        </is>
      </c>
      <c r="B2" s="6" t="n">
        <v>9402</v>
      </c>
      <c r="C2" s="6" t="n">
        <v>10746</v>
      </c>
    </row>
    <row r="3">
      <c r="A3" s="4" t="inlineStr">
        <is>
          <t>Deposits and retainers</t>
        </is>
      </c>
    </row>
    <row r="4">
      <c r="A4" s="4" t="inlineStr">
        <is>
          <t>Other current assets</t>
        </is>
      </c>
      <c r="B4" s="5" t="n">
        <v>543</v>
      </c>
      <c r="C4" s="5" t="n">
        <v>651</v>
      </c>
    </row>
    <row r="5">
      <c r="A5" s="4" t="inlineStr">
        <is>
          <t>Pipe and production equipment</t>
        </is>
      </c>
    </row>
    <row r="6">
      <c r="A6" s="4" t="inlineStr">
        <is>
          <t>Other current assets</t>
        </is>
      </c>
      <c r="B6" s="5" t="n">
        <v>5490</v>
      </c>
      <c r="C6" s="5" t="n">
        <v>7976</v>
      </c>
    </row>
    <row r="7">
      <c r="A7" s="4" t="inlineStr">
        <is>
          <t>Prepaids and others</t>
        </is>
      </c>
    </row>
    <row r="8">
      <c r="A8" s="4" t="inlineStr">
        <is>
          <t>Other current assets</t>
        </is>
      </c>
      <c r="B8" s="5" t="n">
        <v>2347</v>
      </c>
      <c r="C8" s="5" t="n">
        <v>1087</v>
      </c>
    </row>
    <row r="9">
      <c r="A9" s="4" t="inlineStr">
        <is>
          <t>Crude oil</t>
        </is>
      </c>
    </row>
    <row r="10">
      <c r="A10" s="4" t="inlineStr">
        <is>
          <t>Other current assets</t>
        </is>
      </c>
      <c r="B10" s="6" t="n">
        <v>1022</v>
      </c>
      <c r="C10" s="6" t="n">
        <v>10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Other Current Assets - Additional Information (Details) $ in Thousands</t>
        </is>
      </c>
      <c r="B1" s="2" t="inlineStr">
        <is>
          <t>6 Months Ended</t>
        </is>
      </c>
    </row>
    <row r="2">
      <c r="B2" s="2" t="inlineStr">
        <is>
          <t>Jun. 30, 2020USD ($)</t>
        </is>
      </c>
    </row>
    <row r="3">
      <c r="A3" s="3" t="inlineStr">
        <is>
          <t>Other Current Assets [Abstract]</t>
        </is>
      </c>
    </row>
    <row r="4">
      <c r="A4" s="4" t="inlineStr">
        <is>
          <t>Write down of pipe and production equipment</t>
        </is>
      </c>
      <c r="B4" s="6" t="n">
        <v>334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Gas Properties - Schedule of Oil and Gas Properties (Details) - USD ($) $ in Thousands</t>
        </is>
      </c>
      <c r="B1" s="2" t="inlineStr">
        <is>
          <t>Jun. 30, 2020</t>
        </is>
      </c>
      <c r="C1" s="2" t="inlineStr">
        <is>
          <t>Dec. 31, 2019</t>
        </is>
      </c>
    </row>
    <row r="2">
      <c r="A2" s="3" t="inlineStr">
        <is>
          <t>Proven properties:</t>
        </is>
      </c>
    </row>
    <row r="3">
      <c r="A3" s="4" t="inlineStr">
        <is>
          <t>Acquisition, equipment, exploration, drilling and abandonment costs</t>
        </is>
      </c>
      <c r="B3" s="6" t="n">
        <v>11839277</v>
      </c>
      <c r="C3" s="6" t="n">
        <v>11820392</v>
      </c>
    </row>
    <row r="4">
      <c r="A4" s="4" t="inlineStr">
        <is>
          <t>Less: Accumulated depletion, depreciation and amortization</t>
        </is>
      </c>
      <c r="B4" s="5" t="n">
        <v>-10699486</v>
      </c>
      <c r="C4" s="5" t="n">
        <v>-10267973</v>
      </c>
    </row>
    <row r="5">
      <c r="A5" s="4" t="inlineStr">
        <is>
          <t>Total Oil and gas properties, net</t>
        </is>
      </c>
      <c r="B5" s="6" t="n">
        <v>1139791</v>
      </c>
      <c r="C5" s="6" t="n">
        <v>155241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il and Gas Properties - Additional Information (Details) - USD ($) $ in Thousands</t>
        </is>
      </c>
      <c r="B1" s="2" t="inlineStr">
        <is>
          <t>3 Months Ended</t>
        </is>
      </c>
      <c r="C1" s="2" t="inlineStr">
        <is>
          <t>6 Months Ended</t>
        </is>
      </c>
    </row>
    <row r="2">
      <c r="B2" s="2" t="inlineStr">
        <is>
          <t>Jun. 30, 2020</t>
        </is>
      </c>
      <c r="C2" s="2" t="inlineStr">
        <is>
          <t>Jun. 30, 2020</t>
        </is>
      </c>
    </row>
    <row r="3">
      <c r="A3" s="3" t="inlineStr">
        <is>
          <t>Oil And Gas Property [Abstract]</t>
        </is>
      </c>
    </row>
    <row r="4">
      <c r="A4" s="4" t="inlineStr">
        <is>
          <t>Crude oil and natural gas reserves discounted rate</t>
        </is>
      </c>
      <c r="C4" s="4" t="inlineStr">
        <is>
          <t>10.00%</t>
        </is>
      </c>
    </row>
    <row r="5">
      <c r="A5" s="4" t="inlineStr">
        <is>
          <t>Ceiling test write-down</t>
        </is>
      </c>
      <c r="B5" s="6" t="n">
        <v>110603</v>
      </c>
      <c r="C5" s="6" t="n">
        <v>35320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Earnings Per Share - Additional Information (Details) - Ultra Resources, Inc. - Exchange Agreement</t>
        </is>
      </c>
      <c r="B1" s="2" t="inlineStr">
        <is>
          <t>Jun. 30, 2020d$ / shares</t>
        </is>
      </c>
    </row>
    <row r="2">
      <c r="A2" s="4" t="inlineStr">
        <is>
          <t>Volume-weighted average price of the Common Shares for warrants exercise | $ / shares | $ / shares</t>
        </is>
      </c>
      <c r="B2" s="7" t="n">
        <v>2.5</v>
      </c>
    </row>
    <row r="3">
      <c r="A3" s="4" t="inlineStr">
        <is>
          <t>Number of consecutive trading days | d</t>
        </is>
      </c>
      <c r="B3" s="5" t="n">
        <v>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operating revenues</t>
        </is>
      </c>
      <c r="B4" s="6" t="n">
        <v>81761</v>
      </c>
      <c r="C4" s="6" t="n">
        <v>155406</v>
      </c>
      <c r="D4" s="6" t="n">
        <v>211837</v>
      </c>
      <c r="E4" s="6" t="n">
        <v>426867</v>
      </c>
    </row>
    <row r="5">
      <c r="A5" s="3" t="inlineStr">
        <is>
          <t>Expenses:</t>
        </is>
      </c>
    </row>
    <row r="6">
      <c r="A6" s="4" t="inlineStr">
        <is>
          <t>Lease operating expenses</t>
        </is>
      </c>
      <c r="B6" s="5" t="n">
        <v>16603</v>
      </c>
      <c r="C6" s="5" t="n">
        <v>15889</v>
      </c>
      <c r="D6" s="5" t="n">
        <v>36013</v>
      </c>
      <c r="E6" s="5" t="n">
        <v>33114</v>
      </c>
    </row>
    <row r="7">
      <c r="A7" s="4" t="inlineStr">
        <is>
          <t>Facility lease expense</t>
        </is>
      </c>
      <c r="B7" s="5" t="n">
        <v>5464</v>
      </c>
      <c r="C7" s="5" t="n">
        <v>6543</v>
      </c>
      <c r="D7" s="5" t="n">
        <v>10927</v>
      </c>
      <c r="E7" s="5" t="n">
        <v>13188</v>
      </c>
    </row>
    <row r="8">
      <c r="A8" s="4" t="inlineStr">
        <is>
          <t>Production taxes</t>
        </is>
      </c>
      <c r="B8" s="5" t="n">
        <v>7985</v>
      </c>
      <c r="C8" s="5" t="n">
        <v>16443</v>
      </c>
      <c r="D8" s="5" t="n">
        <v>21907</v>
      </c>
      <c r="E8" s="5" t="n">
        <v>46618</v>
      </c>
    </row>
    <row r="9">
      <c r="A9" s="4" t="inlineStr">
        <is>
          <t>Gathering fees</t>
        </is>
      </c>
      <c r="B9" s="5" t="n">
        <v>16112</v>
      </c>
      <c r="C9" s="5" t="n">
        <v>20256</v>
      </c>
      <c r="D9" s="5" t="n">
        <v>32794</v>
      </c>
      <c r="E9" s="5" t="n">
        <v>40072</v>
      </c>
    </row>
    <row r="10">
      <c r="A10" s="4" t="inlineStr">
        <is>
          <t>Transportation charges</t>
        </is>
      </c>
      <c r="B10" s="5" t="n">
        <v>2239</v>
      </c>
      <c r="C10" s="5" t="n">
        <v>64</v>
      </c>
      <c r="D10" s="5" t="n">
        <v>6133</v>
      </c>
      <c r="E10" s="5" t="n">
        <v>128</v>
      </c>
    </row>
    <row r="11">
      <c r="A11" s="4" t="inlineStr">
        <is>
          <t>Depletion, depreciation and amortization</t>
        </is>
      </c>
      <c r="B11" s="5" t="n">
        <v>38812</v>
      </c>
      <c r="C11" s="5" t="n">
        <v>55768</v>
      </c>
      <c r="D11" s="5" t="n">
        <v>86096</v>
      </c>
      <c r="E11" s="5" t="n">
        <v>107422</v>
      </c>
    </row>
    <row r="12">
      <c r="A12" s="4" t="inlineStr">
        <is>
          <t>Ceiling test write down</t>
        </is>
      </c>
      <c r="B12" s="5" t="n">
        <v>110603</v>
      </c>
      <c r="D12" s="5" t="n">
        <v>353206</v>
      </c>
    </row>
    <row r="13">
      <c r="A13" s="4" t="inlineStr">
        <is>
          <t>General and administrative</t>
        </is>
      </c>
      <c r="B13" s="5" t="n">
        <v>8116</v>
      </c>
      <c r="C13" s="5" t="n">
        <v>7433</v>
      </c>
      <c r="D13" s="5" t="n">
        <v>16496</v>
      </c>
      <c r="E13" s="5" t="n">
        <v>14485</v>
      </c>
    </row>
    <row r="14">
      <c r="A14" s="4" t="inlineStr">
        <is>
          <t>Pre-petition restructuring expenses</t>
        </is>
      </c>
      <c r="B14" s="5" t="n">
        <v>9724</v>
      </c>
      <c r="D14" s="5" t="n">
        <v>12368</v>
      </c>
    </row>
    <row r="15">
      <c r="A15" s="4" t="inlineStr">
        <is>
          <t>Other operating expenses, net</t>
        </is>
      </c>
      <c r="B15" s="5" t="n">
        <v>1148</v>
      </c>
      <c r="C15" s="5" t="n">
        <v>15281</v>
      </c>
      <c r="D15" s="5" t="n">
        <v>4586</v>
      </c>
      <c r="E15" s="5" t="n">
        <v>16085</v>
      </c>
    </row>
    <row r="16">
      <c r="A16" s="4" t="inlineStr">
        <is>
          <t>Total operating expenses</t>
        </is>
      </c>
      <c r="B16" s="5" t="n">
        <v>216806</v>
      </c>
      <c r="C16" s="5" t="n">
        <v>137677</v>
      </c>
      <c r="D16" s="5" t="n">
        <v>580526</v>
      </c>
      <c r="E16" s="5" t="n">
        <v>271112</v>
      </c>
    </row>
    <row r="17">
      <c r="A17" s="4" t="inlineStr">
        <is>
          <t>Operating income (loss)</t>
        </is>
      </c>
      <c r="B17" s="5" t="n">
        <v>-135045</v>
      </c>
      <c r="C17" s="5" t="n">
        <v>17729</v>
      </c>
      <c r="D17" s="5" t="n">
        <v>-368689</v>
      </c>
      <c r="E17" s="5" t="n">
        <v>155755</v>
      </c>
    </row>
    <row r="18">
      <c r="A18" s="3" t="inlineStr">
        <is>
          <t>Other income (expense), net:</t>
        </is>
      </c>
    </row>
    <row r="19">
      <c r="A19" s="4" t="inlineStr">
        <is>
          <t>Interest expense (excludes contractual interest expense of $19.5 million for the three and six months ended June 30, 2020)</t>
        </is>
      </c>
      <c r="B19" s="5" t="n">
        <v>-14519</v>
      </c>
      <c r="C19" s="5" t="n">
        <v>-32376</v>
      </c>
      <c r="D19" s="5" t="n">
        <v>-44918</v>
      </c>
      <c r="E19" s="5" t="n">
        <v>-65703</v>
      </c>
    </row>
    <row r="20">
      <c r="A20" s="4" t="inlineStr">
        <is>
          <t>Gain (loss) on commodity derivatives</t>
        </is>
      </c>
      <c r="B20" s="5" t="n">
        <v>-15266</v>
      </c>
      <c r="C20" s="5" t="n">
        <v>71654</v>
      </c>
      <c r="D20" s="5" t="n">
        <v>29029</v>
      </c>
      <c r="E20" s="5" t="n">
        <v>7316</v>
      </c>
    </row>
    <row r="21">
      <c r="A21" s="4" t="inlineStr">
        <is>
          <t>Other income (expense), net</t>
        </is>
      </c>
      <c r="B21" s="5" t="n">
        <v>1411</v>
      </c>
      <c r="C21" s="5" t="n">
        <v>-43</v>
      </c>
      <c r="D21" s="5" t="n">
        <v>3505</v>
      </c>
      <c r="E21" s="5" t="n">
        <v>243</v>
      </c>
    </row>
    <row r="22">
      <c r="A22" s="4" t="inlineStr">
        <is>
          <t>Total other (expense) income, net</t>
        </is>
      </c>
      <c r="B22" s="5" t="n">
        <v>-28374</v>
      </c>
      <c r="C22" s="5" t="n">
        <v>39235</v>
      </c>
      <c r="D22" s="5" t="n">
        <v>-12384</v>
      </c>
      <c r="E22" s="5" t="n">
        <v>-58144</v>
      </c>
    </row>
    <row r="23">
      <c r="A23" s="4" t="inlineStr">
        <is>
          <t>Reorganization items, net</t>
        </is>
      </c>
      <c r="B23" s="5" t="n">
        <v>117599</v>
      </c>
      <c r="D23" s="5" t="n">
        <v>117599</v>
      </c>
    </row>
    <row r="24">
      <c r="A24" s="4" t="inlineStr">
        <is>
          <t>Income before income tax benefit</t>
        </is>
      </c>
      <c r="B24" s="5" t="n">
        <v>-45820</v>
      </c>
      <c r="C24" s="5" t="n">
        <v>56964</v>
      </c>
      <c r="D24" s="5" t="n">
        <v>-263474</v>
      </c>
      <c r="E24" s="5" t="n">
        <v>97611</v>
      </c>
    </row>
    <row r="25">
      <c r="A25" s="4" t="inlineStr">
        <is>
          <t>Income tax benefit</t>
        </is>
      </c>
      <c r="C25" s="5" t="n">
        <v>-141</v>
      </c>
      <c r="D25" s="5" t="n">
        <v>-49</v>
      </c>
      <c r="E25" s="5" t="n">
        <v>-169</v>
      </c>
    </row>
    <row r="26">
      <c r="A26" s="4" t="inlineStr">
        <is>
          <t>Net income (loss)</t>
        </is>
      </c>
      <c r="B26" s="6" t="n">
        <v>-45820</v>
      </c>
      <c r="C26" s="6" t="n">
        <v>57105</v>
      </c>
      <c r="D26" s="6" t="n">
        <v>-263425</v>
      </c>
      <c r="E26" s="6" t="n">
        <v>97780</v>
      </c>
    </row>
    <row r="27">
      <c r="A27" s="3" t="inlineStr">
        <is>
          <t>Earnings (loss) per share:</t>
        </is>
      </c>
    </row>
    <row r="28">
      <c r="A28" s="4" t="inlineStr">
        <is>
          <t>Basic</t>
        </is>
      </c>
      <c r="B28" s="7" t="n">
        <v>-0.23</v>
      </c>
      <c r="C28" s="7" t="n">
        <v>0.29</v>
      </c>
      <c r="D28" s="7" t="n">
        <v>-1.33</v>
      </c>
      <c r="E28" s="7" t="n">
        <v>0.5</v>
      </c>
    </row>
    <row r="29">
      <c r="A29" s="4" t="inlineStr">
        <is>
          <t>Diluted</t>
        </is>
      </c>
      <c r="B29" s="7" t="n">
        <v>-0.23</v>
      </c>
      <c r="C29" s="7" t="n">
        <v>0.29</v>
      </c>
      <c r="D29" s="7" t="n">
        <v>-1.33</v>
      </c>
      <c r="E29" s="7" t="n">
        <v>0.49</v>
      </c>
    </row>
    <row r="30">
      <c r="A30" s="4" t="inlineStr">
        <is>
          <t>Weighted average common shares outstanding - basic</t>
        </is>
      </c>
      <c r="B30" s="5" t="n">
        <v>199292</v>
      </c>
      <c r="C30" s="5" t="n">
        <v>197514</v>
      </c>
      <c r="D30" s="5" t="n">
        <v>198746</v>
      </c>
      <c r="E30" s="5" t="n">
        <v>197449</v>
      </c>
    </row>
    <row r="31">
      <c r="A31" s="4" t="inlineStr">
        <is>
          <t>Weighted average common shares outstanding - fully diluted</t>
        </is>
      </c>
      <c r="B31" s="5" t="n">
        <v>199292</v>
      </c>
      <c r="C31" s="5" t="n">
        <v>198069</v>
      </c>
      <c r="D31" s="5" t="n">
        <v>198746</v>
      </c>
      <c r="E31" s="5" t="n">
        <v>198089</v>
      </c>
    </row>
    <row r="32">
      <c r="A32" s="4" t="inlineStr">
        <is>
          <t>Natural Gas Sales</t>
        </is>
      </c>
    </row>
    <row r="33">
      <c r="A33" s="3" t="inlineStr">
        <is>
          <t>Revenues:</t>
        </is>
      </c>
    </row>
    <row r="34">
      <c r="A34" s="4" t="inlineStr">
        <is>
          <t>Total operating revenues</t>
        </is>
      </c>
      <c r="B34" s="6" t="n">
        <v>72920</v>
      </c>
      <c r="C34" s="6" t="n">
        <v>125915</v>
      </c>
      <c r="D34" s="6" t="n">
        <v>187200</v>
      </c>
      <c r="E34" s="6" t="n">
        <v>371903</v>
      </c>
    </row>
    <row r="35">
      <c r="A35" s="4" t="inlineStr">
        <is>
          <t>Oil Sales</t>
        </is>
      </c>
    </row>
    <row r="36">
      <c r="A36" s="3" t="inlineStr">
        <is>
          <t>Revenues:</t>
        </is>
      </c>
    </row>
    <row r="37">
      <c r="A37" s="4" t="inlineStr">
        <is>
          <t>Total operating revenues</t>
        </is>
      </c>
      <c r="B37" s="5" t="n">
        <v>8818</v>
      </c>
      <c r="C37" s="5" t="n">
        <v>27301</v>
      </c>
      <c r="D37" s="5" t="n">
        <v>24393</v>
      </c>
      <c r="E37" s="5" t="n">
        <v>50767</v>
      </c>
    </row>
    <row r="38">
      <c r="A38" s="4" t="inlineStr">
        <is>
          <t>Other Revenues</t>
        </is>
      </c>
    </row>
    <row r="39">
      <c r="A39" s="3" t="inlineStr">
        <is>
          <t>Revenues:</t>
        </is>
      </c>
    </row>
    <row r="40">
      <c r="A40" s="4" t="inlineStr">
        <is>
          <t>Total operating revenues</t>
        </is>
      </c>
      <c r="B40" s="6" t="n">
        <v>23</v>
      </c>
      <c r="C40" s="6" t="n">
        <v>2190</v>
      </c>
      <c r="D40" s="6" t="n">
        <v>244</v>
      </c>
      <c r="E40" s="6" t="n">
        <v>41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Reconciliation of Components of Basic and Diluted Net Income Per Common Share (Details) - USD ($) $ / shares in Units,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arnings Per Share [Abstract]</t>
        </is>
      </c>
    </row>
    <row r="4">
      <c r="A4" s="4" t="inlineStr">
        <is>
          <t>Net income (loss)</t>
        </is>
      </c>
      <c r="B4" s="6" t="n">
        <v>-45820</v>
      </c>
      <c r="C4" s="6" t="n">
        <v>-217605</v>
      </c>
      <c r="D4" s="6" t="n">
        <v>57105</v>
      </c>
      <c r="E4" s="6" t="n">
        <v>40675</v>
      </c>
      <c r="F4" s="6" t="n">
        <v>-263425</v>
      </c>
      <c r="G4" s="6" t="n">
        <v>97780</v>
      </c>
    </row>
    <row r="5">
      <c r="A5" s="4" t="inlineStr">
        <is>
          <t>Weighted average common shares outstanding - basic</t>
        </is>
      </c>
      <c r="B5" s="5" t="n">
        <v>199292</v>
      </c>
      <c r="D5" s="5" t="n">
        <v>197514</v>
      </c>
      <c r="F5" s="5" t="n">
        <v>198746</v>
      </c>
      <c r="G5" s="5" t="n">
        <v>197449</v>
      </c>
    </row>
    <row r="6">
      <c r="A6" s="4" t="inlineStr">
        <is>
          <t>Effect of dilutive instruments</t>
        </is>
      </c>
      <c r="D6" s="5" t="n">
        <v>555</v>
      </c>
      <c r="G6" s="5" t="n">
        <v>640</v>
      </c>
    </row>
    <row r="7">
      <c r="A7" s="4" t="inlineStr">
        <is>
          <t>Weighted average common shares outstanding - diluted</t>
        </is>
      </c>
      <c r="B7" s="5" t="n">
        <v>199292</v>
      </c>
      <c r="D7" s="5" t="n">
        <v>198069</v>
      </c>
      <c r="F7" s="5" t="n">
        <v>198746</v>
      </c>
      <c r="G7" s="5" t="n">
        <v>198089</v>
      </c>
    </row>
    <row r="8">
      <c r="A8" s="4" t="inlineStr">
        <is>
          <t>Basic</t>
        </is>
      </c>
      <c r="B8" s="7" t="n">
        <v>-0.23</v>
      </c>
      <c r="D8" s="7" t="n">
        <v>0.29</v>
      </c>
      <c r="F8" s="7" t="n">
        <v>-1.33</v>
      </c>
      <c r="G8" s="7" t="n">
        <v>0.5</v>
      </c>
    </row>
    <row r="9">
      <c r="A9" s="4" t="inlineStr">
        <is>
          <t>Diluted</t>
        </is>
      </c>
      <c r="B9" s="7" t="n">
        <v>-0.23</v>
      </c>
      <c r="D9" s="7" t="n">
        <v>0.29</v>
      </c>
      <c r="F9" s="7" t="n">
        <v>-1.33</v>
      </c>
      <c r="G9" s="7" t="n">
        <v>0.49</v>
      </c>
    </row>
    <row r="10">
      <c r="A10" s="4" t="inlineStr">
        <is>
          <t>Number of contingently issuable shares, including warrants, that are not included in the diluted earnings per share denominator as the performance or market criteria have not been met</t>
        </is>
      </c>
      <c r="B10" s="5" t="n">
        <v>10939</v>
      </c>
      <c r="D10" s="5" t="n">
        <v>20218</v>
      </c>
      <c r="F10" s="5" t="n">
        <v>10939</v>
      </c>
      <c r="G10" s="5" t="n">
        <v>20109</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0" customWidth="1" min="1" max="1"/>
    <col width="80" customWidth="1" min="2" max="2"/>
    <col width="14" customWidth="1" min="3" max="3"/>
    <col width="13" customWidth="1" min="4" max="4"/>
    <col width="14" customWidth="1" min="5" max="5"/>
    <col width="13" customWidth="1" min="6" max="6"/>
  </cols>
  <sheetData>
    <row r="1">
      <c r="A1" s="1" t="inlineStr">
        <is>
          <t>Debt - Summary of Debt Instruments (Details) - USD ($) $ in Thousands</t>
        </is>
      </c>
      <c r="C1" s="2" t="inlineStr">
        <is>
          <t>Jun. 30, 2020</t>
        </is>
      </c>
      <c r="E1" s="2" t="inlineStr">
        <is>
          <t>Dec. 31, 2019</t>
        </is>
      </c>
    </row>
    <row r="2">
      <c r="A2" s="3" t="inlineStr">
        <is>
          <t>Debt Instrument [Line Items]</t>
        </is>
      </c>
    </row>
    <row r="3">
      <c r="A3" s="4" t="inlineStr">
        <is>
          <t>Principal repayment obligation</t>
        </is>
      </c>
      <c r="C3" s="6" t="n">
        <v>1982736</v>
      </c>
      <c r="D3" s="4" t="inlineStr">
        <is>
          <t>[1]</t>
        </is>
      </c>
      <c r="E3" s="6" t="n">
        <v>1992748</v>
      </c>
      <c r="F3" s="4" t="inlineStr">
        <is>
          <t>[2]</t>
        </is>
      </c>
    </row>
    <row r="4">
      <c r="A4" s="4" t="inlineStr">
        <is>
          <t>Unamortized DFC and discounts</t>
        </is>
      </c>
      <c r="B4" s="4" t="inlineStr">
        <is>
          <t>[3]</t>
        </is>
      </c>
      <c r="E4" s="5" t="n">
        <v>-46421</v>
      </c>
    </row>
    <row r="5">
      <c r="A5" s="4" t="inlineStr">
        <is>
          <t>Unamortized premium</t>
        </is>
      </c>
      <c r="E5" s="5" t="n">
        <v>203883</v>
      </c>
    </row>
    <row r="6">
      <c r="A6" s="4" t="inlineStr">
        <is>
          <t>Carrying value</t>
        </is>
      </c>
      <c r="C6" s="5" t="n">
        <v>1982736</v>
      </c>
      <c r="E6" s="5" t="n">
        <v>2150210</v>
      </c>
    </row>
    <row r="7">
      <c r="A7" s="4" t="inlineStr">
        <is>
          <t>Less: Liabilities subject to compromise</t>
        </is>
      </c>
      <c r="B7" s="4" t="inlineStr">
        <is>
          <t>[1],[4]</t>
        </is>
      </c>
      <c r="C7" s="5" t="n">
        <v>-1972361</v>
      </c>
    </row>
    <row r="8">
      <c r="A8" s="4" t="inlineStr">
        <is>
          <t>Total debt not subject to compromise</t>
        </is>
      </c>
      <c r="B8" s="4" t="inlineStr">
        <is>
          <t>[1]</t>
        </is>
      </c>
      <c r="C8" s="5" t="n">
        <v>10375</v>
      </c>
    </row>
    <row r="9">
      <c r="A9" s="4" t="inlineStr">
        <is>
          <t>Carrying value</t>
        </is>
      </c>
      <c r="C9" s="5" t="n">
        <v>-1982736</v>
      </c>
      <c r="E9" s="5" t="n">
        <v>-2150210</v>
      </c>
    </row>
    <row r="10">
      <c r="A10" s="4" t="inlineStr">
        <is>
          <t>DIP Facility</t>
        </is>
      </c>
    </row>
    <row r="11">
      <c r="A11" s="3" t="inlineStr">
        <is>
          <t>Debt Instrument [Line Items]</t>
        </is>
      </c>
    </row>
    <row r="12">
      <c r="A12" s="4" t="inlineStr">
        <is>
          <t>Principal repayment obligation</t>
        </is>
      </c>
      <c r="B12" s="4" t="inlineStr">
        <is>
          <t>[1]</t>
        </is>
      </c>
      <c r="C12" s="5" t="n">
        <v>10375</v>
      </c>
    </row>
    <row r="13">
      <c r="A13" s="4" t="inlineStr">
        <is>
          <t>Carrying value</t>
        </is>
      </c>
      <c r="C13" s="5" t="n">
        <v>10375</v>
      </c>
    </row>
    <row r="14">
      <c r="A14" s="4" t="inlineStr">
        <is>
          <t>Carrying value</t>
        </is>
      </c>
      <c r="C14" s="5" t="n">
        <v>-10375</v>
      </c>
    </row>
    <row r="15">
      <c r="A15" s="4" t="inlineStr">
        <is>
          <t>Credit Facility</t>
        </is>
      </c>
    </row>
    <row r="16">
      <c r="A16" s="3" t="inlineStr">
        <is>
          <t>Debt Instrument [Line Items]</t>
        </is>
      </c>
    </row>
    <row r="17">
      <c r="A17" s="4" t="inlineStr">
        <is>
          <t>Principal repayment obligation</t>
        </is>
      </c>
      <c r="C17" s="5" t="n">
        <v>46300</v>
      </c>
      <c r="D17" s="4" t="inlineStr">
        <is>
          <t>[1]</t>
        </is>
      </c>
      <c r="E17" s="5" t="n">
        <v>64700</v>
      </c>
      <c r="F17" s="4" t="inlineStr">
        <is>
          <t>[2]</t>
        </is>
      </c>
    </row>
    <row r="18">
      <c r="A18" s="4" t="inlineStr">
        <is>
          <t>Carrying value</t>
        </is>
      </c>
      <c r="C18" s="5" t="n">
        <v>46300</v>
      </c>
      <c r="E18" s="5" t="n">
        <v>64700</v>
      </c>
    </row>
    <row r="19">
      <c r="A19" s="4" t="inlineStr">
        <is>
          <t>Carrying value</t>
        </is>
      </c>
      <c r="C19" s="5" t="n">
        <v>-46300</v>
      </c>
      <c r="E19" s="5" t="n">
        <v>-64700</v>
      </c>
    </row>
    <row r="20">
      <c r="A20" s="4" t="inlineStr">
        <is>
          <t>Term Loan [Member]</t>
        </is>
      </c>
    </row>
    <row r="21">
      <c r="A21" s="3" t="inlineStr">
        <is>
          <t>Debt Instrument [Line Items]</t>
        </is>
      </c>
    </row>
    <row r="22">
      <c r="A22" s="4" t="inlineStr">
        <is>
          <t>Principal repayment obligation</t>
        </is>
      </c>
      <c r="C22" s="5" t="n">
        <v>966319</v>
      </c>
      <c r="D22" s="4" t="inlineStr">
        <is>
          <t>[1]</t>
        </is>
      </c>
      <c r="E22" s="5" t="n">
        <v>968756</v>
      </c>
      <c r="F22" s="4" t="inlineStr">
        <is>
          <t>[2]</t>
        </is>
      </c>
    </row>
    <row r="23">
      <c r="A23" s="4" t="inlineStr">
        <is>
          <t>Unamortized DFC and discounts</t>
        </is>
      </c>
      <c r="B23" s="4" t="inlineStr">
        <is>
          <t>[3]</t>
        </is>
      </c>
      <c r="E23" s="5" t="n">
        <v>-22498</v>
      </c>
    </row>
    <row r="24">
      <c r="A24" s="4" t="inlineStr">
        <is>
          <t>Carrying value</t>
        </is>
      </c>
      <c r="C24" s="5" t="n">
        <v>966319</v>
      </c>
      <c r="E24" s="5" t="n">
        <v>946258</v>
      </c>
    </row>
    <row r="25">
      <c r="A25" s="4" t="inlineStr">
        <is>
          <t>Carrying value</t>
        </is>
      </c>
      <c r="C25" s="5" t="n">
        <v>-966319</v>
      </c>
      <c r="E25" s="5" t="n">
        <v>-946258</v>
      </c>
    </row>
    <row r="26">
      <c r="A26" s="4" t="inlineStr">
        <is>
          <t>Second Lien Notes</t>
        </is>
      </c>
    </row>
    <row r="27">
      <c r="A27" s="3" t="inlineStr">
        <is>
          <t>Debt Instrument [Line Items]</t>
        </is>
      </c>
    </row>
    <row r="28">
      <c r="A28" s="4" t="inlineStr">
        <is>
          <t>Principal repayment obligation</t>
        </is>
      </c>
      <c r="C28" s="5" t="n">
        <v>584303</v>
      </c>
      <c r="D28" s="4" t="inlineStr">
        <is>
          <t>[1]</t>
        </is>
      </c>
      <c r="E28" s="5" t="n">
        <v>583853</v>
      </c>
      <c r="F28" s="4" t="inlineStr">
        <is>
          <t>[2]</t>
        </is>
      </c>
    </row>
    <row r="29">
      <c r="A29" s="4" t="inlineStr">
        <is>
          <t>Unamortized premium</t>
        </is>
      </c>
      <c r="E29" s="5" t="n">
        <v>203883</v>
      </c>
    </row>
    <row r="30">
      <c r="A30" s="4" t="inlineStr">
        <is>
          <t>Carrying value</t>
        </is>
      </c>
      <c r="C30" s="5" t="n">
        <v>584303</v>
      </c>
      <c r="E30" s="5" t="n">
        <v>787736</v>
      </c>
    </row>
    <row r="31">
      <c r="A31" s="4" t="inlineStr">
        <is>
          <t>Carrying value</t>
        </is>
      </c>
      <c r="C31" s="5" t="n">
        <v>-584303</v>
      </c>
      <c r="E31" s="5" t="n">
        <v>-787736</v>
      </c>
    </row>
    <row r="32">
      <c r="A32" s="4" t="inlineStr">
        <is>
          <t>2022 Notes</t>
        </is>
      </c>
    </row>
    <row r="33">
      <c r="A33" s="3" t="inlineStr">
        <is>
          <t>Debt Instrument [Line Items]</t>
        </is>
      </c>
    </row>
    <row r="34">
      <c r="A34" s="4" t="inlineStr">
        <is>
          <t>Principal repayment obligation</t>
        </is>
      </c>
      <c r="C34" s="5" t="n">
        <v>150439</v>
      </c>
      <c r="D34" s="4" t="inlineStr">
        <is>
          <t>[1]</t>
        </is>
      </c>
      <c r="E34" s="5" t="n">
        <v>150439</v>
      </c>
      <c r="F34" s="4" t="inlineStr">
        <is>
          <t>[2]</t>
        </is>
      </c>
    </row>
    <row r="35">
      <c r="A35" s="4" t="inlineStr">
        <is>
          <t>Unamortized DFC and discounts</t>
        </is>
      </c>
      <c r="B35" s="4" t="inlineStr">
        <is>
          <t>[3]</t>
        </is>
      </c>
      <c r="E35" s="5" t="n">
        <v>-11146</v>
      </c>
    </row>
    <row r="36">
      <c r="A36" s="4" t="inlineStr">
        <is>
          <t>Carrying value</t>
        </is>
      </c>
      <c r="C36" s="5" t="n">
        <v>150439</v>
      </c>
      <c r="E36" s="5" t="n">
        <v>139293</v>
      </c>
    </row>
    <row r="37">
      <c r="A37" s="4" t="inlineStr">
        <is>
          <t>Carrying value</t>
        </is>
      </c>
      <c r="C37" s="5" t="n">
        <v>-150439</v>
      </c>
      <c r="E37" s="5" t="n">
        <v>-139293</v>
      </c>
    </row>
    <row r="38">
      <c r="A38" s="4" t="inlineStr">
        <is>
          <t>2025 Notes</t>
        </is>
      </c>
    </row>
    <row r="39">
      <c r="A39" s="3" t="inlineStr">
        <is>
          <t>Debt Instrument [Line Items]</t>
        </is>
      </c>
    </row>
    <row r="40">
      <c r="A40" s="4" t="inlineStr">
        <is>
          <t>Principal repayment obligation</t>
        </is>
      </c>
      <c r="C40" s="5" t="n">
        <v>225000</v>
      </c>
      <c r="D40" s="4" t="inlineStr">
        <is>
          <t>[1]</t>
        </is>
      </c>
      <c r="E40" s="5" t="n">
        <v>225000</v>
      </c>
      <c r="F40" s="4" t="inlineStr">
        <is>
          <t>[2]</t>
        </is>
      </c>
    </row>
    <row r="41">
      <c r="A41" s="4" t="inlineStr">
        <is>
          <t>Unamortized DFC and discounts</t>
        </is>
      </c>
      <c r="B41" s="4" t="inlineStr">
        <is>
          <t>[3]</t>
        </is>
      </c>
      <c r="E41" s="5" t="n">
        <v>-12777</v>
      </c>
    </row>
    <row r="42">
      <c r="A42" s="4" t="inlineStr">
        <is>
          <t>Carrying value</t>
        </is>
      </c>
      <c r="C42" s="5" t="n">
        <v>225000</v>
      </c>
      <c r="E42" s="5" t="n">
        <v>212223</v>
      </c>
    </row>
    <row r="43">
      <c r="A43" s="4" t="inlineStr">
        <is>
          <t>Carrying value</t>
        </is>
      </c>
      <c r="C43" s="6" t="n">
        <v>-225000</v>
      </c>
      <c r="E43" s="6" t="n">
        <v>-212223</v>
      </c>
    </row>
    <row r="44"/>
    <row r="45">
      <c r="A45" s="4" t="inlineStr">
        <is>
          <t>[1]</t>
        </is>
      </c>
      <c r="B45" s="4" t="inlineStr">
        <is>
          <t>Includes PIK on the Term Loan and Second Lien Notes of $1.1 million and $12.3 million, respectively.</t>
        </is>
      </c>
    </row>
    <row r="46">
      <c r="A46" s="4" t="inlineStr">
        <is>
          <t>[2]</t>
        </is>
      </c>
      <c r="B46" s="4" t="inlineStr">
        <is>
          <t>Includes PIK on the Term Loan and Second Lien Notes of $1.1 million and $11.8 million, respectively.</t>
        </is>
      </c>
    </row>
    <row r="47">
      <c r="A47" s="4" t="inlineStr">
        <is>
          <t>[3]</t>
        </is>
      </c>
      <c r="B47" s="4" t="inlineStr">
        <is>
          <t>Deferred financing costs related to the Revolving Credit Facility are reported within Other assets on the condensed consolidated balance sheet, rather than as a reduction of the carrying amount of long-term debt.</t>
        </is>
      </c>
    </row>
    <row r="48">
      <c r="A48" s="4" t="inlineStr">
        <is>
          <t>[4]</t>
        </is>
      </c>
      <c r="B48" s="4" t="inlineStr">
        <is>
          <t>A non-cash charge to write-off all of the unamortized debt issuance costs, discount, and premium related to the debt instruments issued by Ultra Resources, Inc., is included in “Reorganization items, net” in the condensed consolidated statements of operations as these debt instruments are expected to be impacted by the pendency of the Company’s Chapter 11 Cases.</t>
        </is>
      </c>
    </row>
  </sheetData>
  <mergeCells count="8">
    <mergeCell ref="A1:B1"/>
    <mergeCell ref="C1:D1"/>
    <mergeCell ref="E1:F1"/>
    <mergeCell ref="A44:E44"/>
    <mergeCell ref="B45:E45"/>
    <mergeCell ref="B46:E46"/>
    <mergeCell ref="B47:E47"/>
    <mergeCell ref="B48:E4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bt - Summary of Debt Instruments (Parenthetical) (Details) - USD ($)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Debt Instrument [Line Items]</t>
        </is>
      </c>
    </row>
    <row r="4">
      <c r="A4" s="4" t="inlineStr">
        <is>
          <t>Payable-in-kind (“PIK”) interest payable</t>
        </is>
      </c>
      <c r="B4" s="6" t="n">
        <v>4313</v>
      </c>
      <c r="C4" s="6" t="n">
        <v>6722</v>
      </c>
    </row>
    <row r="5">
      <c r="A5" s="4" t="inlineStr">
        <is>
          <t>2022 Notes</t>
        </is>
      </c>
    </row>
    <row r="6">
      <c r="A6" s="3" t="inlineStr">
        <is>
          <t>Debt Instrument [Line Items]</t>
        </is>
      </c>
    </row>
    <row r="7">
      <c r="A7" s="4" t="inlineStr">
        <is>
          <t>Maturity year</t>
        </is>
      </c>
      <c r="B7" s="4" t="inlineStr">
        <is>
          <t>2022</t>
        </is>
      </c>
      <c r="D7" s="4" t="inlineStr">
        <is>
          <t>2022</t>
        </is>
      </c>
    </row>
    <row r="8">
      <c r="A8" s="4" t="inlineStr">
        <is>
          <t>2025 Notes</t>
        </is>
      </c>
    </row>
    <row r="9">
      <c r="A9" s="3" t="inlineStr">
        <is>
          <t>Debt Instrument [Line Items]</t>
        </is>
      </c>
    </row>
    <row r="10">
      <c r="A10" s="4" t="inlineStr">
        <is>
          <t>Maturity year</t>
        </is>
      </c>
      <c r="B10" s="4" t="inlineStr">
        <is>
          <t>2025</t>
        </is>
      </c>
      <c r="D10" s="4" t="inlineStr">
        <is>
          <t>2025</t>
        </is>
      </c>
    </row>
    <row r="11">
      <c r="A11" s="4" t="inlineStr">
        <is>
          <t>Term Loan [Member]</t>
        </is>
      </c>
    </row>
    <row r="12">
      <c r="A12" s="3" t="inlineStr">
        <is>
          <t>Debt Instrument [Line Items]</t>
        </is>
      </c>
    </row>
    <row r="13">
      <c r="A13" s="4" t="inlineStr">
        <is>
          <t>Payable-in-kind (“PIK”) interest payable</t>
        </is>
      </c>
      <c r="B13" s="6" t="n">
        <v>1100</v>
      </c>
      <c r="D13" s="6" t="n">
        <v>1100</v>
      </c>
    </row>
    <row r="14">
      <c r="A14" s="4" t="inlineStr">
        <is>
          <t>Second Lien Notes</t>
        </is>
      </c>
    </row>
    <row r="15">
      <c r="A15" s="3" t="inlineStr">
        <is>
          <t>Debt Instrument [Line Items]</t>
        </is>
      </c>
    </row>
    <row r="16">
      <c r="A16" s="4" t="inlineStr">
        <is>
          <t>Payable-in-kind (“PIK”) interest payable</t>
        </is>
      </c>
      <c r="B16" s="6" t="n">
        <v>12300</v>
      </c>
      <c r="D16" s="6" t="n">
        <v>118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Debt - Ultra Resources, Inc. - DIP Credit Agreement - Additional Information (Details) - Ultra Resources, Inc. - DIP Credit Agreement</t>
        </is>
      </c>
      <c r="B1" s="2" t="inlineStr">
        <is>
          <t>6 Months Ended</t>
        </is>
      </c>
    </row>
    <row r="2">
      <c r="B2" s="2" t="inlineStr">
        <is>
          <t>Jun. 30, 2020USD ($)</t>
        </is>
      </c>
    </row>
    <row r="3">
      <c r="A3" s="3" t="inlineStr">
        <is>
          <t>Debt Instrument [Line Items]</t>
        </is>
      </c>
    </row>
    <row r="4">
      <c r="A4" s="4" t="inlineStr">
        <is>
          <t>Borrowings utilized</t>
        </is>
      </c>
      <c r="B4" s="6" t="n">
        <v>10000000</v>
      </c>
    </row>
    <row r="5">
      <c r="A5" s="4" t="inlineStr">
        <is>
          <t>LIBOR floor</t>
        </is>
      </c>
      <c r="B5" s="4" t="inlineStr">
        <is>
          <t>1.00%</t>
        </is>
      </c>
    </row>
    <row r="6">
      <c r="A6" s="4" t="inlineStr">
        <is>
          <t>Unutilized fees</t>
        </is>
      </c>
      <c r="B6" s="4" t="inlineStr">
        <is>
          <t>0.50%</t>
        </is>
      </c>
    </row>
    <row r="7">
      <c r="A7" s="4" t="inlineStr">
        <is>
          <t>Upfront fees</t>
        </is>
      </c>
      <c r="B7" s="6" t="n">
        <v>200000</v>
      </c>
    </row>
    <row r="8">
      <c r="A8" s="4" t="inlineStr">
        <is>
          <t>LIBOR</t>
        </is>
      </c>
    </row>
    <row r="9">
      <c r="A9" s="3" t="inlineStr">
        <is>
          <t>Debt Instrument [Line Items]</t>
        </is>
      </c>
    </row>
    <row r="10">
      <c r="A10" s="4" t="inlineStr">
        <is>
          <t>Variable rate</t>
        </is>
      </c>
      <c r="B10" s="4" t="inlineStr">
        <is>
          <t>4.00%</t>
        </is>
      </c>
    </row>
    <row r="11">
      <c r="A11" s="4" t="inlineStr">
        <is>
          <t>Federal Funds Effective Rate</t>
        </is>
      </c>
    </row>
    <row r="12">
      <c r="A12" s="3" t="inlineStr">
        <is>
          <t>Debt Instrument [Line Items]</t>
        </is>
      </c>
    </row>
    <row r="13">
      <c r="A13" s="4" t="inlineStr">
        <is>
          <t>Variable rate</t>
        </is>
      </c>
      <c r="B13" s="4" t="inlineStr">
        <is>
          <t>0.50%</t>
        </is>
      </c>
    </row>
    <row r="14">
      <c r="A14" s="4" t="inlineStr">
        <is>
          <t>Eurodollar Rate For A One-Month Interest Period</t>
        </is>
      </c>
    </row>
    <row r="15">
      <c r="A15" s="3" t="inlineStr">
        <is>
          <t>Debt Instrument [Line Items]</t>
        </is>
      </c>
    </row>
    <row r="16">
      <c r="A16" s="4" t="inlineStr">
        <is>
          <t>Variable rate</t>
        </is>
      </c>
      <c r="B16" s="4" t="inlineStr">
        <is>
          <t>1.00%</t>
        </is>
      </c>
    </row>
    <row r="17">
      <c r="A17" s="4" t="inlineStr">
        <is>
          <t>Adjusted Eurodollar Rate</t>
        </is>
      </c>
    </row>
    <row r="18">
      <c r="A18" s="3" t="inlineStr">
        <is>
          <t>Debt Instrument [Line Items]</t>
        </is>
      </c>
    </row>
    <row r="19">
      <c r="A19" s="4" t="inlineStr">
        <is>
          <t>Variable rate</t>
        </is>
      </c>
      <c r="B19" s="4" t="inlineStr">
        <is>
          <t>3.00%</t>
        </is>
      </c>
    </row>
    <row r="20">
      <c r="A20" s="4" t="inlineStr">
        <is>
          <t>Minimum [Member]</t>
        </is>
      </c>
    </row>
    <row r="21">
      <c r="A21" s="3" t="inlineStr">
        <is>
          <t>Debt Instrument [Line Items]</t>
        </is>
      </c>
    </row>
    <row r="22">
      <c r="A22" s="4" t="inlineStr">
        <is>
          <t>Borrowings</t>
        </is>
      </c>
      <c r="B22" s="6" t="n">
        <v>25000000</v>
      </c>
    </row>
    <row r="23">
      <c r="A23" s="4" t="inlineStr">
        <is>
          <t>Allowed to request additional borrowings</t>
        </is>
      </c>
      <c r="B23" s="5" t="n">
        <v>15000000</v>
      </c>
    </row>
    <row r="24">
      <c r="A24" s="4" t="inlineStr">
        <is>
          <t>Allowed to request additional borrowings in tranches</t>
        </is>
      </c>
      <c r="B24" s="6" t="n">
        <v>5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Debt - Ultra Resources, Inc. - Credit Agreement - Additional Information (Details) - USD ($) $ in Thousands</t>
        </is>
      </c>
      <c r="B1" s="2" t="inlineStr">
        <is>
          <t>6 Months Ended</t>
        </is>
      </c>
    </row>
    <row r="2">
      <c r="B2" s="2" t="inlineStr">
        <is>
          <t>Jun. 30, 2020</t>
        </is>
      </c>
      <c r="D2" s="2" t="inlineStr">
        <is>
          <t>Dec. 31, 2019</t>
        </is>
      </c>
      <c r="E2" s="2" t="inlineStr">
        <is>
          <t>[2]</t>
        </is>
      </c>
      <c r="F2" s="2" t="inlineStr">
        <is>
          <t>Apr. 12, 2017</t>
        </is>
      </c>
    </row>
    <row r="3">
      <c r="A3" s="3" t="inlineStr">
        <is>
          <t>Debt Instrument [Line Items]</t>
        </is>
      </c>
    </row>
    <row r="4">
      <c r="A4" s="4" t="inlineStr">
        <is>
          <t>Long-term debt, gross</t>
        </is>
      </c>
      <c r="B4" s="6" t="n">
        <v>1982736</v>
      </c>
      <c r="C4" s="4" t="inlineStr">
        <is>
          <t>[1]</t>
        </is>
      </c>
      <c r="D4" s="6" t="n">
        <v>1992748</v>
      </c>
    </row>
    <row r="5">
      <c r="A5" s="4" t="inlineStr">
        <is>
          <t>Ultra Resources, Inc.</t>
        </is>
      </c>
    </row>
    <row r="6">
      <c r="A6" s="3" t="inlineStr">
        <is>
          <t>Debt Instrument [Line Items]</t>
        </is>
      </c>
    </row>
    <row r="7">
      <c r="A7" s="4" t="inlineStr">
        <is>
          <t>Credit facility, borrowing capacity terminated</t>
        </is>
      </c>
      <c r="F7" s="6" t="n">
        <v>100000</v>
      </c>
    </row>
    <row r="8">
      <c r="A8" s="4" t="inlineStr">
        <is>
          <t>Ultra Resources, Inc. | Revolving Credit Facility</t>
        </is>
      </c>
    </row>
    <row r="9">
      <c r="A9" s="3" t="inlineStr">
        <is>
          <t>Debt Instrument [Line Items]</t>
        </is>
      </c>
    </row>
    <row r="10">
      <c r="A10" s="4" t="inlineStr">
        <is>
          <t>Long-term debt, gross</t>
        </is>
      </c>
      <c r="F10" s="5" t="n">
        <v>46300</v>
      </c>
    </row>
    <row r="11">
      <c r="A11" s="4" t="inlineStr">
        <is>
          <t>Ultra Resources, Inc. | Revolving Credit Facility | Credit Agreement Secured Due January Twenty Twenty Two | Bank Of Montreal</t>
        </is>
      </c>
    </row>
    <row r="12">
      <c r="A12" s="3" t="inlineStr">
        <is>
          <t>Debt Instrument [Line Items]</t>
        </is>
      </c>
    </row>
    <row r="13">
      <c r="A13" s="4" t="inlineStr">
        <is>
          <t>Minimum required interest coverage ratio, as percentage</t>
        </is>
      </c>
      <c r="B13" s="4" t="inlineStr">
        <is>
          <t>0.04%</t>
        </is>
      </c>
    </row>
    <row r="14">
      <c r="A14" s="4" t="inlineStr">
        <is>
          <t>Interest rate description</t>
        </is>
      </c>
      <c r="B14" s="4" t="inlineStr">
        <is>
          <t>The Revolving Credit Facility bears interest either at a rate equal to (a) a customary London interbank offered rate plus an applicable margin that varies from 250 to 350 basis points or (b) the base rate plus an applicable margin that varies from 150 to 250 basis points based upon the borrowing base utilization grid.  The applicable margin increases by 25 basis points in the event the Company’s consolidated net leverage ratio, as defined, exceeds 4.00 to 1.00.</t>
        </is>
      </c>
    </row>
    <row r="15">
      <c r="A15" s="4" t="inlineStr">
        <is>
          <t>Maturity date</t>
        </is>
      </c>
      <c r="B15" s="4" t="inlineStr">
        <is>
          <t>Jan. 12,
		2022</t>
        </is>
      </c>
    </row>
    <row r="16">
      <c r="A16" s="4" t="inlineStr">
        <is>
          <t>Ultra Resources, Inc. | Revolving Credit Facility | Credit Agreement Secured Due January Twenty Twenty Two | Bank Of Montreal | LIBOR | Minimum [Member]</t>
        </is>
      </c>
    </row>
    <row r="17">
      <c r="A17" s="3" t="inlineStr">
        <is>
          <t>Debt Instrument [Line Items]</t>
        </is>
      </c>
    </row>
    <row r="18">
      <c r="A18" s="4" t="inlineStr">
        <is>
          <t>Variable rate</t>
        </is>
      </c>
      <c r="B18" s="4" t="inlineStr">
        <is>
          <t>2.50%</t>
        </is>
      </c>
    </row>
    <row r="19">
      <c r="A19" s="4" t="inlineStr">
        <is>
          <t>Ultra Resources, Inc. | Revolving Credit Facility | Credit Agreement Secured Due January Twenty Twenty Two | Bank Of Montreal | LIBOR | Maximum</t>
        </is>
      </c>
    </row>
    <row r="20">
      <c r="A20" s="3" t="inlineStr">
        <is>
          <t>Debt Instrument [Line Items]</t>
        </is>
      </c>
    </row>
    <row r="21">
      <c r="A21" s="4" t="inlineStr">
        <is>
          <t>Variable rate</t>
        </is>
      </c>
      <c r="B21" s="4" t="inlineStr">
        <is>
          <t>3.50%</t>
        </is>
      </c>
    </row>
    <row r="22">
      <c r="A22" s="4" t="inlineStr">
        <is>
          <t>Ultra Resources, Inc. | Revolving Credit Facility | Credit Agreement Secured Due January Twenty Twenty Two | Bank Of Montreal | Base Rate | Minimum [Member]</t>
        </is>
      </c>
    </row>
    <row r="23">
      <c r="A23" s="3" t="inlineStr">
        <is>
          <t>Debt Instrument [Line Items]</t>
        </is>
      </c>
    </row>
    <row r="24">
      <c r="A24" s="4" t="inlineStr">
        <is>
          <t>Variable rate</t>
        </is>
      </c>
      <c r="B24" s="4" t="inlineStr">
        <is>
          <t>1.50%</t>
        </is>
      </c>
    </row>
    <row r="25">
      <c r="A25" s="4" t="inlineStr">
        <is>
          <t>Ultra Resources, Inc. | Revolving Credit Facility | Credit Agreement Secured Due January Twenty Twenty Two | Bank Of Montreal | Base Rate | Maximum</t>
        </is>
      </c>
    </row>
    <row r="26">
      <c r="A26" s="3" t="inlineStr">
        <is>
          <t>Debt Instrument [Line Items]</t>
        </is>
      </c>
    </row>
    <row r="27">
      <c r="A27" s="4" t="inlineStr">
        <is>
          <t>Variable rate</t>
        </is>
      </c>
      <c r="B27" s="4" t="inlineStr">
        <is>
          <t>2.50%</t>
        </is>
      </c>
    </row>
    <row r="28">
      <c r="A28" s="4" t="inlineStr">
        <is>
          <t>Ultra Resources, Inc. | Revolving Credit Facility | Credit Agreement Secured Due January Twenty Twenty Two | Bank Of Montreal | Net Leverage Ratio</t>
        </is>
      </c>
    </row>
    <row r="29">
      <c r="A29" s="3" t="inlineStr">
        <is>
          <t>Debt Instrument [Line Items]</t>
        </is>
      </c>
    </row>
    <row r="30">
      <c r="A30" s="4" t="inlineStr">
        <is>
          <t>Variable rate</t>
        </is>
      </c>
      <c r="B30" s="4" t="inlineStr">
        <is>
          <t>0.25%</t>
        </is>
      </c>
    </row>
    <row r="31">
      <c r="A31" s="4" t="inlineStr">
        <is>
          <t>Ultra Resources, Inc. | Revolving Credit Facility | Credit Agreement Secured Due January Twenty Twenty Two | Bank Of Montreal | Commitment Fee</t>
        </is>
      </c>
    </row>
    <row r="32">
      <c r="A32" s="3" t="inlineStr">
        <is>
          <t>Debt Instrument [Line Items]</t>
        </is>
      </c>
    </row>
    <row r="33">
      <c r="A33" s="4" t="inlineStr">
        <is>
          <t>Variable rate</t>
        </is>
      </c>
      <c r="B33" s="4" t="inlineStr">
        <is>
          <t>0.50%</t>
        </is>
      </c>
    </row>
    <row r="34">
      <c r="A34" s="4" t="inlineStr">
        <is>
          <t>Ultra Resources, Inc. | Letter of Credit</t>
        </is>
      </c>
    </row>
    <row r="35">
      <c r="A35" s="3" t="inlineStr">
        <is>
          <t>Debt Instrument [Line Items]</t>
        </is>
      </c>
    </row>
    <row r="36">
      <c r="A36" s="4" t="inlineStr">
        <is>
          <t>Long-term debt, gross</t>
        </is>
      </c>
      <c r="F36" s="6" t="n">
        <v>10200</v>
      </c>
    </row>
    <row r="37">
      <c r="A37" s="4" t="inlineStr">
        <is>
          <t>Ultra Resources, Inc. | Letter of Credit | Credit Agreement Secured Due January Twenty Twenty Two | Bank Of Montreal</t>
        </is>
      </c>
    </row>
    <row r="38">
      <c r="A38" s="3" t="inlineStr">
        <is>
          <t>Debt Instrument [Line Items]</t>
        </is>
      </c>
    </row>
    <row r="39">
      <c r="A39" s="4" t="inlineStr">
        <is>
          <t>Amount of commitments available for the issuance of letters of credit</t>
        </is>
      </c>
      <c r="B39" s="6" t="n">
        <v>35000</v>
      </c>
    </row>
    <row r="40"/>
    <row r="41">
      <c r="A41" s="4" t="inlineStr">
        <is>
          <t>[1]</t>
        </is>
      </c>
      <c r="B41" s="4" t="inlineStr">
        <is>
          <t>Includes PIK on the Term Loan and Second Lien Notes of $1.1 million and $12.3 million, respectively.</t>
        </is>
      </c>
    </row>
    <row r="42">
      <c r="A42" s="4" t="inlineStr">
        <is>
          <t>[2]</t>
        </is>
      </c>
      <c r="B42" s="4" t="inlineStr">
        <is>
          <t>Includes PIK on the Term Loan and Second Lien Notes of $1.1 million and $11.8 million, respectively.</t>
        </is>
      </c>
    </row>
  </sheetData>
  <mergeCells count="44">
    <mergeCell ref="A1:A2"/>
    <mergeCell ref="B1:C1"/>
    <mergeCell ref="D1:E1"/>
    <mergeCell ref="B2:C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A40:F40"/>
    <mergeCell ref="B41:F41"/>
    <mergeCell ref="B42:F4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s>
  <sheetData>
    <row r="1">
      <c r="A1" s="1" t="inlineStr">
        <is>
          <t>Debt - Ultra Resources, Inc. - Term Loan - Additional Information (Details) - USD ($) $ in Thousands</t>
        </is>
      </c>
      <c r="B1" s="2" t="inlineStr">
        <is>
          <t>6 Months Ended</t>
        </is>
      </c>
    </row>
    <row r="2">
      <c r="B2" s="2" t="inlineStr">
        <is>
          <t>Jun. 30, 2020</t>
        </is>
      </c>
      <c r="D2" s="2" t="inlineStr">
        <is>
          <t>Jun. 30, 2019</t>
        </is>
      </c>
      <c r="E2" s="2" t="inlineStr">
        <is>
          <t>Dec. 31, 2019</t>
        </is>
      </c>
      <c r="F2" s="2" t="inlineStr">
        <is>
          <t>[2]</t>
        </is>
      </c>
    </row>
    <row r="3">
      <c r="A3" s="3" t="inlineStr">
        <is>
          <t>Debt Instrument [Line Items]</t>
        </is>
      </c>
    </row>
    <row r="4">
      <c r="A4" s="4" t="inlineStr">
        <is>
          <t>Principal repayment obligation</t>
        </is>
      </c>
      <c r="B4" s="6" t="n">
        <v>1982736</v>
      </c>
      <c r="C4" s="4" t="inlineStr">
        <is>
          <t>[1]</t>
        </is>
      </c>
      <c r="E4" s="6" t="n">
        <v>1992748</v>
      </c>
    </row>
    <row r="5">
      <c r="A5" s="4" t="inlineStr">
        <is>
          <t>Payable-in-kind (“PIK”) interest payable</t>
        </is>
      </c>
      <c r="B5" s="5" t="n">
        <v>4313</v>
      </c>
      <c r="D5" s="6" t="n">
        <v>6722</v>
      </c>
    </row>
    <row r="6">
      <c r="A6" s="4" t="inlineStr">
        <is>
          <t>Ultra Resources, Inc. | Barclays Bank Plc | Term Loan Secured Due 2024 First Amendment</t>
        </is>
      </c>
    </row>
    <row r="7">
      <c r="A7" s="3" t="inlineStr">
        <is>
          <t>Debt Instrument [Line Items]</t>
        </is>
      </c>
    </row>
    <row r="8">
      <c r="A8" s="4" t="inlineStr">
        <is>
          <t>Principal repayment obligation</t>
        </is>
      </c>
      <c r="B8" s="5" t="n">
        <v>966300</v>
      </c>
    </row>
    <row r="9">
      <c r="A9" s="4" t="inlineStr">
        <is>
          <t>Payable-in-kind (“PIK”) interest payable</t>
        </is>
      </c>
      <c r="B9" s="6" t="n">
        <v>1100</v>
      </c>
    </row>
    <row r="10">
      <c r="A10" s="4" t="inlineStr">
        <is>
          <t>Ultra Resources, Inc. | Barclays Bank Plc | Term Loan Secured Due 2024</t>
        </is>
      </c>
    </row>
    <row r="11">
      <c r="A11" s="3" t="inlineStr">
        <is>
          <t>Debt Instrument [Line Items]</t>
        </is>
      </c>
    </row>
    <row r="12">
      <c r="A12" s="4" t="inlineStr">
        <is>
          <t>Amortization of term loan, quarterly basis</t>
        </is>
      </c>
      <c r="B12" s="4" t="inlineStr">
        <is>
          <t>0.25%</t>
        </is>
      </c>
    </row>
    <row r="13">
      <c r="A13" s="4" t="inlineStr">
        <is>
          <t>Maturity date</t>
        </is>
      </c>
      <c r="B13" s="4" t="inlineStr">
        <is>
          <t>Apr. 12,
		2024</t>
        </is>
      </c>
    </row>
    <row r="14">
      <c r="A14" s="4" t="inlineStr">
        <is>
          <t>Ultra Resources, Inc. | Barclays Bank Plc | Term Loan Secured Due 2024 | LIBOR</t>
        </is>
      </c>
    </row>
    <row r="15">
      <c r="A15" s="3" t="inlineStr">
        <is>
          <t>Debt Instrument [Line Items]</t>
        </is>
      </c>
    </row>
    <row r="16">
      <c r="A16" s="4" t="inlineStr">
        <is>
          <t>Variable rate</t>
        </is>
      </c>
      <c r="B16" s="4" t="inlineStr">
        <is>
          <t>4.00%</t>
        </is>
      </c>
    </row>
    <row r="17">
      <c r="A17" s="4" t="inlineStr">
        <is>
          <t>Ultra Resources, Inc. | Barclays Bank Plc | Term Loan Secured Due 2024 | Base Rate</t>
        </is>
      </c>
    </row>
    <row r="18">
      <c r="A18" s="3" t="inlineStr">
        <is>
          <t>Debt Instrument [Line Items]</t>
        </is>
      </c>
    </row>
    <row r="19">
      <c r="A19" s="4" t="inlineStr">
        <is>
          <t>Variable rate</t>
        </is>
      </c>
      <c r="B19" s="4" t="inlineStr">
        <is>
          <t>3.00%</t>
        </is>
      </c>
    </row>
    <row r="20">
      <c r="A20" s="4" t="inlineStr">
        <is>
          <t>Ultra Resources, Inc. | Barclays Bank Plc | Term Loan Secured Due 2024 | Base Rate | Payment in Kind (PIK) Note</t>
        </is>
      </c>
    </row>
    <row r="21">
      <c r="A21" s="3" t="inlineStr">
        <is>
          <t>Debt Instrument [Line Items]</t>
        </is>
      </c>
    </row>
    <row r="22">
      <c r="A22" s="4" t="inlineStr">
        <is>
          <t>Variable rate</t>
        </is>
      </c>
      <c r="B22" s="4" t="inlineStr">
        <is>
          <t>0.25%</t>
        </is>
      </c>
    </row>
    <row r="23"/>
    <row r="24">
      <c r="A24" s="4" t="inlineStr">
        <is>
          <t>[1]</t>
        </is>
      </c>
      <c r="B24" s="4" t="inlineStr">
        <is>
          <t>Includes PIK on the Term Loan and Second Lien Notes of $1.1 million and $12.3 million, respectively.</t>
        </is>
      </c>
    </row>
    <row r="25">
      <c r="A25" s="4" t="inlineStr">
        <is>
          <t>[2]</t>
        </is>
      </c>
      <c r="B25" s="4" t="inlineStr">
        <is>
          <t>Includes PIK on the Term Loan and Second Lien Notes of $1.1 million and $11.8 million, respectively.</t>
        </is>
      </c>
    </row>
  </sheetData>
  <mergeCells count="27">
    <mergeCell ref="A1:A2"/>
    <mergeCell ref="B1:D1"/>
    <mergeCell ref="E1:F1"/>
    <mergeCell ref="B2:C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A23:F23"/>
    <mergeCell ref="B24:F24"/>
    <mergeCell ref="B25:F2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bt - Ultra Resources, Inc. - Second Lien Notes - Additional Information (Details) - USD ($) $ in Thousands</t>
        </is>
      </c>
      <c r="B1" s="2" t="inlineStr">
        <is>
          <t>6 Months Ended</t>
        </is>
      </c>
    </row>
    <row r="2">
      <c r="B2" s="2" t="inlineStr">
        <is>
          <t>Jun. 30, 2020</t>
        </is>
      </c>
      <c r="C2" s="2" t="inlineStr">
        <is>
          <t>Jun. 30, 2019</t>
        </is>
      </c>
    </row>
    <row r="3">
      <c r="A3" s="3" t="inlineStr">
        <is>
          <t>Debt Instrument [Line Items]</t>
        </is>
      </c>
    </row>
    <row r="4">
      <c r="A4" s="4" t="inlineStr">
        <is>
          <t>Payable-in-kind (“PIK”) interest payable</t>
        </is>
      </c>
      <c r="B4" s="6" t="n">
        <v>4313</v>
      </c>
      <c r="C4" s="6" t="n">
        <v>6722</v>
      </c>
    </row>
    <row r="5">
      <c r="A5" s="4" t="inlineStr">
        <is>
          <t>Second Lien Notes, Secured, Due 2024 | Ultra Resources, Inc. | Exchange Agreement</t>
        </is>
      </c>
    </row>
    <row r="6">
      <c r="A6" s="3" t="inlineStr">
        <is>
          <t>Debt Instrument [Line Items]</t>
        </is>
      </c>
    </row>
    <row r="7">
      <c r="A7" s="4" t="inlineStr">
        <is>
          <t>Aggregate principal amount of debt issued on exchange</t>
        </is>
      </c>
      <c r="B7" s="5" t="n">
        <v>584300</v>
      </c>
    </row>
    <row r="8">
      <c r="A8" s="4" t="inlineStr">
        <is>
          <t>Payable-in-kind (“PIK”) interest payable</t>
        </is>
      </c>
      <c r="B8" s="6" t="n">
        <v>12300</v>
      </c>
    </row>
    <row r="9">
      <c r="A9" s="4" t="inlineStr">
        <is>
          <t>Debt issued on exchange, interest rate</t>
        </is>
      </c>
      <c r="B9" s="4" t="inlineStr">
        <is>
          <t>9.00%</t>
        </is>
      </c>
    </row>
    <row r="10">
      <c r="A10" s="4" t="inlineStr">
        <is>
          <t>Debt issued on exchange, paid in kind interest rate percentage</t>
        </is>
      </c>
      <c r="B10" s="4" t="inlineStr">
        <is>
          <t>2.00%</t>
        </is>
      </c>
    </row>
    <row r="11">
      <c r="A11" s="4" t="inlineStr">
        <is>
          <t>Interest payment terms</t>
        </is>
      </c>
      <c r="B11" s="4" t="inlineStr">
        <is>
          <t>The cash interest payment dates for the Second Lien Notes were January 15 and July 15 of each year, commencing in July 2019.</t>
        </is>
      </c>
    </row>
    <row r="12">
      <c r="A12" s="4" t="inlineStr">
        <is>
          <t>Maturity date</t>
        </is>
      </c>
      <c r="B12" s="4" t="inlineStr">
        <is>
          <t>Jul. 12,
		2024</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Debt - Ultra Resources, Inc. - Unsecured Notes - Additional Information (Details) - USD ($) $ in Thousands</t>
        </is>
      </c>
      <c r="B1" s="2" t="inlineStr">
        <is>
          <t>6 Months Ended</t>
        </is>
      </c>
    </row>
    <row r="2">
      <c r="B2" s="2" t="inlineStr">
        <is>
          <t>Jun. 30, 2020</t>
        </is>
      </c>
      <c r="D2" s="2" t="inlineStr">
        <is>
          <t>Dec. 31, 2019</t>
        </is>
      </c>
      <c r="E2" s="2" t="inlineStr">
        <is>
          <t>[2]</t>
        </is>
      </c>
    </row>
    <row r="3">
      <c r="A3" s="3" t="inlineStr">
        <is>
          <t>Debt Instrument [Line Items]</t>
        </is>
      </c>
    </row>
    <row r="4">
      <c r="A4" s="4" t="inlineStr">
        <is>
          <t>Aggregate principal amounts outstanding</t>
        </is>
      </c>
      <c r="B4" s="6" t="n">
        <v>1982736</v>
      </c>
      <c r="C4" s="4" t="inlineStr">
        <is>
          <t>[1]</t>
        </is>
      </c>
      <c r="D4" s="6" t="n">
        <v>1992748</v>
      </c>
    </row>
    <row r="5">
      <c r="A5" s="4" t="inlineStr">
        <is>
          <t>Ultra Resources, Inc. | 6.875% Senior, Unsecured Notes Due 2022</t>
        </is>
      </c>
    </row>
    <row r="6">
      <c r="A6" s="3" t="inlineStr">
        <is>
          <t>Debt Instrument [Line Items]</t>
        </is>
      </c>
    </row>
    <row r="7">
      <c r="A7" s="4" t="inlineStr">
        <is>
          <t>Aggregate principal amounts outstanding</t>
        </is>
      </c>
      <c r="B7" s="6" t="n">
        <v>150400</v>
      </c>
    </row>
    <row r="8">
      <c r="A8" s="4" t="inlineStr">
        <is>
          <t>Interest payment terms</t>
        </is>
      </c>
      <c r="B8" s="4" t="inlineStr">
        <is>
          <t>Prior to default, the 2022 Notes were scheduled to mature on April 15, 2022. Interest on the 2022 Notes accrued at an annual rate of 6.875% and interest payment dates for the 2022 Notes were April 15 and October 15 of each year.</t>
        </is>
      </c>
    </row>
    <row r="9">
      <c r="A9" s="4" t="inlineStr">
        <is>
          <t>Stated interest rate</t>
        </is>
      </c>
      <c r="B9" s="4" t="inlineStr">
        <is>
          <t>6.875%</t>
        </is>
      </c>
    </row>
    <row r="10">
      <c r="A10" s="4" t="inlineStr">
        <is>
          <t>Ultra Resources, Inc. | 7.125% Senior, Unsecured Notes Due 2025</t>
        </is>
      </c>
    </row>
    <row r="11">
      <c r="A11" s="3" t="inlineStr">
        <is>
          <t>Debt Instrument [Line Items]</t>
        </is>
      </c>
    </row>
    <row r="12">
      <c r="A12" s="4" t="inlineStr">
        <is>
          <t>Aggregate principal amounts outstanding</t>
        </is>
      </c>
      <c r="B12" s="6" t="n">
        <v>225000</v>
      </c>
    </row>
    <row r="13">
      <c r="A13" s="4" t="inlineStr">
        <is>
          <t>Interest payment terms</t>
        </is>
      </c>
      <c r="B13" s="4" t="inlineStr">
        <is>
          <t>The 2025 Notes were scheduled to mature on April 15, 2025. Interest on the 2025 Notes accrued at an annual rate of 7.125% and interest payment dates for the 2025 Notes were April 15 and October 15 of each year.</t>
        </is>
      </c>
    </row>
    <row r="14">
      <c r="A14" s="4" t="inlineStr">
        <is>
          <t>Stated interest rate</t>
        </is>
      </c>
      <c r="B14" s="4" t="inlineStr">
        <is>
          <t>7.125%</t>
        </is>
      </c>
    </row>
    <row r="15"/>
    <row r="16">
      <c r="A16" s="4" t="inlineStr">
        <is>
          <t>[1]</t>
        </is>
      </c>
      <c r="B16" s="4" t="inlineStr">
        <is>
          <t>Includes PIK on the Term Loan and Second Lien Notes of $1.1 million and $12.3 million, respectively.</t>
        </is>
      </c>
    </row>
    <row r="17">
      <c r="A17" s="4" t="inlineStr">
        <is>
          <t>[2]</t>
        </is>
      </c>
      <c r="B17" s="4" t="inlineStr">
        <is>
          <t>Includes PIK on the Term Loan and Second Lien Notes of $1.1 million and $11.8 million, respectively.</t>
        </is>
      </c>
    </row>
  </sheetData>
  <mergeCells count="19">
    <mergeCell ref="A1:A2"/>
    <mergeCell ref="B1:C1"/>
    <mergeCell ref="D1:E1"/>
    <mergeCell ref="B2:C2"/>
    <mergeCell ref="D3:E3"/>
    <mergeCell ref="D4:E4"/>
    <mergeCell ref="D5:E5"/>
    <mergeCell ref="D6:E6"/>
    <mergeCell ref="D7:E7"/>
    <mergeCell ref="D8:E8"/>
    <mergeCell ref="D9:E9"/>
    <mergeCell ref="D10:E10"/>
    <mergeCell ref="D11:E11"/>
    <mergeCell ref="D12:E12"/>
    <mergeCell ref="D13:E13"/>
    <mergeCell ref="D14:E14"/>
    <mergeCell ref="A15:E15"/>
    <mergeCell ref="B16:E16"/>
    <mergeCell ref="B17:E1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Based Compensation - Schedule of Valuation and Expense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 Based Compensation Allocation And Classification In Financial Statements [Abstract]</t>
        </is>
      </c>
    </row>
    <row r="4">
      <c r="A4" s="4" t="inlineStr">
        <is>
          <t>Total cost of share-based payment plans</t>
        </is>
      </c>
      <c r="B4" s="6" t="n">
        <v>510</v>
      </c>
      <c r="C4" s="6" t="n">
        <v>745</v>
      </c>
      <c r="D4" s="6" t="n">
        <v>1741</v>
      </c>
      <c r="E4" s="6" t="n">
        <v>1872</v>
      </c>
    </row>
    <row r="5">
      <c r="A5" s="4" t="inlineStr">
        <is>
          <t>Amounts capitalized in oil and gas properties and equipment</t>
        </is>
      </c>
      <c r="B5" s="5" t="n">
        <v>25</v>
      </c>
      <c r="C5" s="5" t="n">
        <v>64</v>
      </c>
      <c r="D5" s="5" t="n">
        <v>76</v>
      </c>
      <c r="E5" s="5" t="n">
        <v>351</v>
      </c>
    </row>
    <row r="6">
      <c r="A6" s="4" t="inlineStr">
        <is>
          <t>Amounts charged against income, before income tax benefit</t>
        </is>
      </c>
      <c r="B6" s="5" t="n">
        <v>485</v>
      </c>
      <c r="C6" s="5" t="n">
        <v>681</v>
      </c>
      <c r="D6" s="5" t="n">
        <v>1665</v>
      </c>
      <c r="E6" s="5" t="n">
        <v>1521</v>
      </c>
    </row>
    <row r="7">
      <c r="A7" s="4" t="inlineStr">
        <is>
          <t>Amount of related income tax benefit recognized in income before valuation allowance</t>
        </is>
      </c>
      <c r="B7" s="6" t="n">
        <v>102</v>
      </c>
      <c r="C7" s="6" t="n">
        <v>143</v>
      </c>
      <c r="D7" s="6" t="n">
        <v>350</v>
      </c>
      <c r="E7" s="6" t="n">
        <v>31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 Based Compensation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Apr. 12, 2017</t>
        </is>
      </c>
    </row>
    <row r="3">
      <c r="A3" s="3" t="inlineStr">
        <is>
          <t>Share Based Compensation Arrangement By Share Based Payment Award [Line Items]</t>
        </is>
      </c>
    </row>
    <row r="4">
      <c r="A4" s="4" t="inlineStr">
        <is>
          <t>Total cost of share based payment plans</t>
        </is>
      </c>
      <c r="B4" s="6" t="n">
        <v>485</v>
      </c>
      <c r="C4" s="6" t="n">
        <v>681</v>
      </c>
      <c r="D4" s="6" t="n">
        <v>1665</v>
      </c>
      <c r="E4" s="6" t="n">
        <v>1521</v>
      </c>
    </row>
    <row r="5">
      <c r="A5" s="4" t="inlineStr">
        <is>
          <t>Long Term Incentive Award</t>
        </is>
      </c>
    </row>
    <row r="6">
      <c r="A6" s="3" t="inlineStr">
        <is>
          <t>Share Based Compensation Arrangement By Share Based Payment Award [Line Items]</t>
        </is>
      </c>
    </row>
    <row r="7">
      <c r="A7" s="4" t="inlineStr">
        <is>
          <t>Performance period</t>
        </is>
      </c>
      <c r="D7" s="4" t="inlineStr">
        <is>
          <t>3 years</t>
        </is>
      </c>
    </row>
    <row r="8">
      <c r="A8" s="4" t="inlineStr">
        <is>
          <t>Performance Shares | Stock Incentive Plan 2017</t>
        </is>
      </c>
    </row>
    <row r="9">
      <c r="A9" s="3" t="inlineStr">
        <is>
          <t>Share Based Compensation Arrangement By Share Based Payment Award [Line Items]</t>
        </is>
      </c>
    </row>
    <row r="10">
      <c r="A10" s="4" t="inlineStr">
        <is>
          <t>Percent of equity reserved for directors, officers and other employees</t>
        </is>
      </c>
      <c r="F10" s="4" t="inlineStr">
        <is>
          <t>7.50%</t>
        </is>
      </c>
    </row>
    <row r="11">
      <c r="A11" s="4" t="inlineStr">
        <is>
          <t>Stock-Based Compensation Cost</t>
        </is>
      </c>
    </row>
    <row r="12">
      <c r="A12" s="3" t="inlineStr">
        <is>
          <t>Share Based Compensation Arrangement By Share Based Payment Award [Line Items]</t>
        </is>
      </c>
    </row>
    <row r="13">
      <c r="A13" s="4" t="inlineStr">
        <is>
          <t>Total cost of share based payment plans</t>
        </is>
      </c>
      <c r="E13" s="6" t="n">
        <v>1500</v>
      </c>
    </row>
    <row r="14">
      <c r="A14" s="4" t="inlineStr">
        <is>
          <t>Stock-Based Compensation Cost | General And Administrative Expense</t>
        </is>
      </c>
    </row>
    <row r="15">
      <c r="A15" s="3" t="inlineStr">
        <is>
          <t>Share Based Compensation Arrangement By Share Based Payment Award [Line Items]</t>
        </is>
      </c>
    </row>
    <row r="16">
      <c r="A16" s="4" t="inlineStr">
        <is>
          <t>Total cost of share based payment plans</t>
        </is>
      </c>
      <c r="D16" s="6" t="n">
        <v>17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Operations (Parenthetical) - USD ($) $ in Millions</t>
        </is>
      </c>
      <c r="B1" s="2" t="inlineStr">
        <is>
          <t>3 Months Ended</t>
        </is>
      </c>
      <c r="C1" s="2" t="inlineStr">
        <is>
          <t>6 Months Ended</t>
        </is>
      </c>
    </row>
    <row r="2">
      <c r="B2" s="2" t="inlineStr">
        <is>
          <t>Jun. 30, 2020</t>
        </is>
      </c>
      <c r="C2" s="2" t="inlineStr">
        <is>
          <t>Jun. 30, 2020</t>
        </is>
      </c>
    </row>
    <row r="3">
      <c r="A3" s="3" t="inlineStr">
        <is>
          <t>Income Statement [Abstract]</t>
        </is>
      </c>
    </row>
    <row r="4">
      <c r="A4" s="4" t="inlineStr">
        <is>
          <t>Contractual interest expense</t>
        </is>
      </c>
      <c r="B4" s="8" t="n">
        <v>19.5</v>
      </c>
      <c r="C4" s="8" t="n">
        <v>19.5</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Income Taxes - Additional Information (Details)</t>
        </is>
      </c>
      <c r="B1" s="2" t="inlineStr">
        <is>
          <t>6 Months Ended</t>
        </is>
      </c>
    </row>
    <row r="2">
      <c r="B2" s="2" t="inlineStr">
        <is>
          <t>Jun. 30, 2020</t>
        </is>
      </c>
    </row>
    <row r="3">
      <c r="A3" s="3" t="inlineStr">
        <is>
          <t>Income Tax Disclosure [Abstract]</t>
        </is>
      </c>
    </row>
    <row r="4">
      <c r="A4" s="4" t="inlineStr">
        <is>
          <t>Statutory tax rate</t>
        </is>
      </c>
      <c r="B4" s="4" t="inlineStr">
        <is>
          <t>21.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rivative Financial Instruments - Additional Information (Details) - USD ($) $ in Millions</t>
        </is>
      </c>
      <c r="B1" s="2" t="inlineStr">
        <is>
          <t>1 Months Ended</t>
        </is>
      </c>
      <c r="C1" s="2" t="inlineStr">
        <is>
          <t>6 Months Ended</t>
        </is>
      </c>
    </row>
    <row r="2">
      <c r="B2" s="2" t="inlineStr">
        <is>
          <t>May 31, 2020</t>
        </is>
      </c>
      <c r="C2" s="2" t="inlineStr">
        <is>
          <t>Jun. 30, 2020</t>
        </is>
      </c>
      <c r="D2" s="2" t="inlineStr">
        <is>
          <t>Jun. 30, 2021</t>
        </is>
      </c>
    </row>
    <row r="3">
      <c r="A3" s="3" t="inlineStr">
        <is>
          <t>Derivative [Line Items]</t>
        </is>
      </c>
    </row>
    <row r="4">
      <c r="A4" s="4" t="inlineStr">
        <is>
          <t>Proceeds from monetization of derivative contracts</t>
        </is>
      </c>
      <c r="B4" s="8" t="n">
        <v>12.8</v>
      </c>
    </row>
    <row r="5">
      <c r="A5" s="4" t="inlineStr">
        <is>
          <t>Revolving Credit Facility</t>
        </is>
      </c>
    </row>
    <row r="6">
      <c r="A6" s="3" t="inlineStr">
        <is>
          <t>Derivative [Line Items]</t>
        </is>
      </c>
    </row>
    <row r="7">
      <c r="A7" s="4" t="inlineStr">
        <is>
          <t>Maximum hedge percentage of scheduled production requirement per revolving credit facility</t>
        </is>
      </c>
      <c r="C7" s="4" t="inlineStr">
        <is>
          <t>25.00%</t>
        </is>
      </c>
    </row>
    <row r="8">
      <c r="A8" s="4" t="inlineStr">
        <is>
          <t>Revolving Credit Facility | Natural Gas Sales</t>
        </is>
      </c>
    </row>
    <row r="9">
      <c r="A9" s="3" t="inlineStr">
        <is>
          <t>Derivative [Line Items]</t>
        </is>
      </c>
    </row>
    <row r="10">
      <c r="A10" s="4" t="inlineStr">
        <is>
          <t>Revolving credit facility of natural gas production for the immediately succeeding twelve-month period</t>
        </is>
      </c>
      <c r="C10" s="4" t="inlineStr">
        <is>
          <t>33.00%</t>
        </is>
      </c>
    </row>
    <row r="11">
      <c r="A11" s="4" t="inlineStr">
        <is>
          <t>Revolving credit facility of natural gas production for the immediate succeeding six-month period thereafter</t>
        </is>
      </c>
      <c r="C11" s="4" t="inlineStr">
        <is>
          <t>25.00%</t>
        </is>
      </c>
    </row>
    <row r="12">
      <c r="A12" s="4" t="inlineStr">
        <is>
          <t>Revolving Credit Facility | Scenario Forecast</t>
        </is>
      </c>
    </row>
    <row r="13">
      <c r="A13" s="3" t="inlineStr">
        <is>
          <t>Derivative [Line Items]</t>
        </is>
      </c>
    </row>
    <row r="14">
      <c r="A14" s="4" t="inlineStr">
        <is>
          <t>Maximum hedge percentage of scheduled production requirement per revolving credit facility</t>
        </is>
      </c>
      <c r="D14" s="4" t="inlineStr">
        <is>
          <t>12.5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Derivative Financial Instruments - Summary of Open Commodity Derivative Contracts (Details) $ in Thousands, MMBTU in Millions</t>
        </is>
      </c>
      <c r="B1" s="2" t="inlineStr">
        <is>
          <t>6 Months Ended</t>
        </is>
      </c>
    </row>
    <row r="2">
      <c r="B2" s="2" t="inlineStr">
        <is>
          <t>Jun. 30, 2020USD ($)MMBTU$ / MMBTU</t>
        </is>
      </c>
      <c r="C2" s="2" t="inlineStr">
        <is>
          <t>Dec. 31, 2019USD ($)</t>
        </is>
      </c>
    </row>
    <row r="3">
      <c r="A3" s="3" t="inlineStr">
        <is>
          <t>Derivative [Line Items]</t>
        </is>
      </c>
    </row>
    <row r="4">
      <c r="A4" s="4" t="inlineStr">
        <is>
          <t>Fair Value Asset</t>
        </is>
      </c>
      <c r="B4" s="6" t="n">
        <v>1602</v>
      </c>
      <c r="C4" s="6" t="n">
        <v>32100</v>
      </c>
    </row>
    <row r="5">
      <c r="A5" s="4" t="inlineStr">
        <is>
          <t>Fair Value (Liability)</t>
        </is>
      </c>
      <c r="B5" s="6" t="n">
        <v>-2519</v>
      </c>
      <c r="C5" s="6" t="n">
        <v>-20692</v>
      </c>
    </row>
    <row r="6">
      <c r="A6" s="4" t="inlineStr">
        <is>
          <t>Commodity Derivative Contract Fixed Price Swaps | Natural Gas</t>
        </is>
      </c>
    </row>
    <row r="7">
      <c r="A7" s="3" t="inlineStr">
        <is>
          <t>Derivative [Line Items]</t>
        </is>
      </c>
    </row>
    <row r="8">
      <c r="A8" s="4" t="inlineStr">
        <is>
          <t>Type</t>
        </is>
      </c>
      <c r="B8" s="4" t="inlineStr">
        <is>
          <t>Natural gas fixed price swaps</t>
        </is>
      </c>
    </row>
    <row r="9">
      <c r="A9" s="4" t="inlineStr">
        <is>
          <t>Commodity Derivative Contract Fixed Price Swaps One | Natural Gas</t>
        </is>
      </c>
    </row>
    <row r="10">
      <c r="A10" s="3" t="inlineStr">
        <is>
          <t>Derivative [Line Items]</t>
        </is>
      </c>
    </row>
    <row r="11">
      <c r="A11" s="4" t="inlineStr">
        <is>
          <t>Year</t>
        </is>
      </c>
      <c r="B11" s="4" t="inlineStr">
        <is>
          <t>2019 (July through December)</t>
        </is>
      </c>
    </row>
    <row r="12">
      <c r="A12" s="4" t="inlineStr">
        <is>
          <t>Index</t>
        </is>
      </c>
      <c r="B12" s="4" t="inlineStr">
        <is>
          <t>NYMEX-Henry Hub</t>
        </is>
      </c>
    </row>
    <row r="13">
      <c r="A13" s="4" t="inlineStr">
        <is>
          <t>Total Volumes (MMbtu) | MMBTU</t>
        </is>
      </c>
      <c r="B13" s="5" t="n">
        <v>12</v>
      </c>
    </row>
    <row r="14">
      <c r="A14" s="4" t="inlineStr">
        <is>
          <t>Weighted Average Price per Unit ($/MMbtu) | $ / MMBTU</t>
        </is>
      </c>
      <c r="B14" s="9" t="n">
        <v>2.01</v>
      </c>
    </row>
    <row r="15">
      <c r="A15" s="4" t="inlineStr">
        <is>
          <t>Fair Value (Liability)</t>
        </is>
      </c>
      <c r="B15" s="6" t="n">
        <v>-1048</v>
      </c>
    </row>
    <row r="16">
      <c r="A16" s="4" t="inlineStr">
        <is>
          <t>Commodity Derivative Basis Swap Contracts | Natural Gas</t>
        </is>
      </c>
    </row>
    <row r="17">
      <c r="A17" s="3" t="inlineStr">
        <is>
          <t>Derivative [Line Items]</t>
        </is>
      </c>
    </row>
    <row r="18">
      <c r="A18" s="4" t="inlineStr">
        <is>
          <t>Type</t>
        </is>
      </c>
      <c r="B18" s="4" t="inlineStr">
        <is>
          <t>Natural gas basis swaps</t>
        </is>
      </c>
    </row>
    <row r="19">
      <c r="A19" s="4" t="inlineStr">
        <is>
          <t>Commodity Derivative Basis Swap Contracts One | Natural Gas</t>
        </is>
      </c>
    </row>
    <row r="20">
      <c r="A20" s="3" t="inlineStr">
        <is>
          <t>Derivative [Line Items]</t>
        </is>
      </c>
    </row>
    <row r="21">
      <c r="A21" s="4" t="inlineStr">
        <is>
          <t>Year</t>
        </is>
      </c>
      <c r="B21" s="4" t="inlineStr">
        <is>
          <t>2019 (July through December)</t>
        </is>
      </c>
    </row>
    <row r="22">
      <c r="A22" s="4" t="inlineStr">
        <is>
          <t>Index</t>
        </is>
      </c>
      <c r="B22" s="4" t="inlineStr">
        <is>
          <t>NW Rockies Basis Swap</t>
        </is>
      </c>
    </row>
    <row r="23">
      <c r="A23" s="4" t="inlineStr">
        <is>
          <t>Total Volumes (MMbtu) | MMBTU</t>
        </is>
      </c>
      <c r="B23" s="10" t="n">
        <v>3.7</v>
      </c>
    </row>
    <row r="24">
      <c r="A24" s="4" t="inlineStr">
        <is>
          <t>Weighted Average Price per Unit ($/MMbtu) | $ / MMBTU</t>
        </is>
      </c>
      <c r="B24" s="9" t="n">
        <v>-0.18</v>
      </c>
    </row>
    <row r="25">
      <c r="A25" s="4" t="inlineStr">
        <is>
          <t>Fair Value Asset</t>
        </is>
      </c>
      <c r="B25" s="6" t="n">
        <v>13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ummary of Pre-tax Realized and Unrealized Gain (Loss) Recognized Related to Derivative Instru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Line Items]</t>
        </is>
      </c>
    </row>
    <row r="4">
      <c r="A4" s="4" t="inlineStr">
        <is>
          <t>Unrealized gain (loss) on commodity derivatives</t>
        </is>
      </c>
      <c r="D4" s="6" t="n">
        <v>-12366</v>
      </c>
      <c r="E4" s="6" t="n">
        <v>82527</v>
      </c>
    </row>
    <row r="5">
      <c r="A5" s="4" t="inlineStr">
        <is>
          <t>Total gain (loss) on commodity derivatives</t>
        </is>
      </c>
      <c r="B5" s="6" t="n">
        <v>-15266</v>
      </c>
      <c r="C5" s="6" t="n">
        <v>71654</v>
      </c>
      <c r="D5" s="5" t="n">
        <v>29029</v>
      </c>
      <c r="E5" s="5" t="n">
        <v>7316</v>
      </c>
    </row>
    <row r="6">
      <c r="A6" s="4" t="inlineStr">
        <is>
          <t>Commodity Derivative Contract</t>
        </is>
      </c>
    </row>
    <row r="7">
      <c r="A7" s="3" t="inlineStr">
        <is>
          <t>Derivative [Line Items]</t>
        </is>
      </c>
    </row>
    <row r="8">
      <c r="A8" s="4" t="inlineStr">
        <is>
          <t>Unrealized gain (loss) on commodity derivatives</t>
        </is>
      </c>
      <c r="B8" s="5" t="n">
        <v>-40312</v>
      </c>
      <c r="C8" s="5" t="n">
        <v>68234</v>
      </c>
      <c r="D8" s="5" t="n">
        <v>-12366</v>
      </c>
      <c r="E8" s="5" t="n">
        <v>82527</v>
      </c>
    </row>
    <row r="9">
      <c r="A9" s="4" t="inlineStr">
        <is>
          <t>Total gain (loss) on commodity derivatives</t>
        </is>
      </c>
      <c r="B9" s="5" t="n">
        <v>-15266</v>
      </c>
      <c r="C9" s="5" t="n">
        <v>71654</v>
      </c>
      <c r="D9" s="5" t="n">
        <v>29029</v>
      </c>
      <c r="E9" s="5" t="n">
        <v>7316</v>
      </c>
    </row>
    <row r="10">
      <c r="A10" s="4" t="inlineStr">
        <is>
          <t>Commodity Derivative Contract | Natural Gas</t>
        </is>
      </c>
    </row>
    <row r="11">
      <c r="A11" s="3" t="inlineStr">
        <is>
          <t>Derivative [Line Items]</t>
        </is>
      </c>
    </row>
    <row r="12">
      <c r="A12" s="4" t="inlineStr">
        <is>
          <t>Realized gain (loss) on commodity derivatives</t>
        </is>
      </c>
      <c r="B12" s="5" t="n">
        <v>15925</v>
      </c>
      <c r="C12" s="5" t="n">
        <v>3936</v>
      </c>
      <c r="D12" s="5" t="n">
        <v>27376</v>
      </c>
      <c r="E12" s="5" t="n">
        <v>-77267</v>
      </c>
    </row>
    <row r="13">
      <c r="A13" s="4" t="inlineStr">
        <is>
          <t>Commodity Derivative Contract | Oil Reserves</t>
        </is>
      </c>
    </row>
    <row r="14">
      <c r="A14" s="3" t="inlineStr">
        <is>
          <t>Derivative [Line Items]</t>
        </is>
      </c>
    </row>
    <row r="15">
      <c r="A15" s="4" t="inlineStr">
        <is>
          <t>Realized gain (loss) on commodity derivatives</t>
        </is>
      </c>
      <c r="B15" s="6" t="n">
        <v>9121</v>
      </c>
      <c r="C15" s="6" t="n">
        <v>-516</v>
      </c>
      <c r="D15" s="6" t="n">
        <v>14019</v>
      </c>
      <c r="E15" s="6" t="n">
        <v>205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Current derivative asset</t>
        </is>
      </c>
      <c r="B3" s="6" t="n">
        <v>1602</v>
      </c>
      <c r="C3" s="6" t="n">
        <v>32100</v>
      </c>
    </row>
    <row r="4">
      <c r="A4" s="4" t="inlineStr">
        <is>
          <t>Current derivative liability</t>
        </is>
      </c>
      <c r="B4" s="5" t="n">
        <v>2519</v>
      </c>
      <c r="C4" s="6" t="n">
        <v>20692</v>
      </c>
    </row>
    <row r="5">
      <c r="A5" s="4" t="inlineStr">
        <is>
          <t>Level 2</t>
        </is>
      </c>
    </row>
    <row r="6">
      <c r="A6" s="3" t="inlineStr">
        <is>
          <t>Fair Value Assets And Liabilities Measured On Recurring And Nonrecurring Basis [Line Items]</t>
        </is>
      </c>
    </row>
    <row r="7">
      <c r="A7" s="4" t="inlineStr">
        <is>
          <t>Current derivative asset</t>
        </is>
      </c>
      <c r="B7" s="5" t="n">
        <v>1602</v>
      </c>
    </row>
    <row r="8">
      <c r="A8" s="4" t="inlineStr">
        <is>
          <t>Current derivative liability</t>
        </is>
      </c>
      <c r="B8" s="6" t="n">
        <v>25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Fair Value Measurements - Carrying Values and Estimated Fair Values of Financial Instruments (Details) - USD ($) $ in Thousands</t>
        </is>
      </c>
      <c r="C1" s="2" t="inlineStr">
        <is>
          <t>Jun. 30, 2020</t>
        </is>
      </c>
      <c r="E1" s="2" t="inlineStr">
        <is>
          <t>Dec. 31, 2019</t>
        </is>
      </c>
    </row>
    <row r="2">
      <c r="A2" s="3" t="inlineStr">
        <is>
          <t>Fair Value Balance Sheet Grouping Financial Statement Captions [Line Items]</t>
        </is>
      </c>
    </row>
    <row r="3">
      <c r="A3" s="4" t="inlineStr">
        <is>
          <t>Principal repayment obligation</t>
        </is>
      </c>
      <c r="C3" s="6" t="n">
        <v>1982736</v>
      </c>
      <c r="D3" s="4" t="inlineStr">
        <is>
          <t>[1]</t>
        </is>
      </c>
      <c r="E3" s="6" t="n">
        <v>1992748</v>
      </c>
      <c r="F3" s="4" t="inlineStr">
        <is>
          <t>[2]</t>
        </is>
      </c>
    </row>
    <row r="4">
      <c r="A4" s="4" t="inlineStr">
        <is>
          <t>Total debt</t>
        </is>
      </c>
      <c r="C4" s="5" t="n">
        <v>1982736</v>
      </c>
      <c r="D4" s="4" t="inlineStr">
        <is>
          <t>[1]</t>
        </is>
      </c>
      <c r="E4" s="5" t="n">
        <v>1992748</v>
      </c>
      <c r="F4" s="4" t="inlineStr">
        <is>
          <t>[2]</t>
        </is>
      </c>
    </row>
    <row r="5">
      <c r="A5" s="4" t="inlineStr">
        <is>
          <t>Credit Facility</t>
        </is>
      </c>
    </row>
    <row r="6">
      <c r="A6" s="3" t="inlineStr">
        <is>
          <t>Fair Value Balance Sheet Grouping Financial Statement Captions [Line Items]</t>
        </is>
      </c>
    </row>
    <row r="7">
      <c r="A7" s="4" t="inlineStr">
        <is>
          <t>Principal repayment obligation</t>
        </is>
      </c>
      <c r="C7" s="5" t="n">
        <v>46300</v>
      </c>
      <c r="D7" s="4" t="inlineStr">
        <is>
          <t>[1]</t>
        </is>
      </c>
      <c r="E7" s="5" t="n">
        <v>64700</v>
      </c>
      <c r="F7" s="4" t="inlineStr">
        <is>
          <t>[2]</t>
        </is>
      </c>
    </row>
    <row r="8">
      <c r="A8" s="4" t="inlineStr">
        <is>
          <t>Total debt</t>
        </is>
      </c>
      <c r="C8" s="5" t="n">
        <v>46300</v>
      </c>
      <c r="D8" s="4" t="inlineStr">
        <is>
          <t>[1]</t>
        </is>
      </c>
      <c r="E8" s="5" t="n">
        <v>64700</v>
      </c>
      <c r="F8" s="4" t="inlineStr">
        <is>
          <t>[2]</t>
        </is>
      </c>
    </row>
    <row r="9">
      <c r="A9" s="4" t="inlineStr">
        <is>
          <t>Term Loan [Member]</t>
        </is>
      </c>
    </row>
    <row r="10">
      <c r="A10" s="3" t="inlineStr">
        <is>
          <t>Fair Value Balance Sheet Grouping Financial Statement Captions [Line Items]</t>
        </is>
      </c>
    </row>
    <row r="11">
      <c r="A11" s="4" t="inlineStr">
        <is>
          <t>Principal repayment obligation</t>
        </is>
      </c>
      <c r="C11" s="5" t="n">
        <v>966319</v>
      </c>
      <c r="D11" s="4" t="inlineStr">
        <is>
          <t>[1]</t>
        </is>
      </c>
      <c r="E11" s="5" t="n">
        <v>968756</v>
      </c>
      <c r="F11" s="4" t="inlineStr">
        <is>
          <t>[2]</t>
        </is>
      </c>
    </row>
    <row r="12">
      <c r="A12" s="4" t="inlineStr">
        <is>
          <t>Total debt</t>
        </is>
      </c>
      <c r="C12" s="5" t="n">
        <v>966319</v>
      </c>
      <c r="D12" s="4" t="inlineStr">
        <is>
          <t>[1]</t>
        </is>
      </c>
      <c r="E12" s="5" t="n">
        <v>968756</v>
      </c>
      <c r="F12" s="4" t="inlineStr">
        <is>
          <t>[2]</t>
        </is>
      </c>
    </row>
    <row r="13">
      <c r="A13" s="4" t="inlineStr">
        <is>
          <t>Second Lien Notes</t>
        </is>
      </c>
    </row>
    <row r="14">
      <c r="A14" s="3" t="inlineStr">
        <is>
          <t>Fair Value Balance Sheet Grouping Financial Statement Captions [Line Items]</t>
        </is>
      </c>
    </row>
    <row r="15">
      <c r="A15" s="4" t="inlineStr">
        <is>
          <t>Principal repayment obligation</t>
        </is>
      </c>
      <c r="C15" s="5" t="n">
        <v>584303</v>
      </c>
      <c r="D15" s="4" t="inlineStr">
        <is>
          <t>[1]</t>
        </is>
      </c>
      <c r="E15" s="5" t="n">
        <v>583853</v>
      </c>
      <c r="F15" s="4" t="inlineStr">
        <is>
          <t>[2]</t>
        </is>
      </c>
    </row>
    <row r="16">
      <c r="A16" s="4" t="inlineStr">
        <is>
          <t>Total debt</t>
        </is>
      </c>
      <c r="C16" s="5" t="n">
        <v>584303</v>
      </c>
      <c r="D16" s="4" t="inlineStr">
        <is>
          <t>[1]</t>
        </is>
      </c>
      <c r="E16" s="5" t="n">
        <v>583853</v>
      </c>
      <c r="F16" s="4" t="inlineStr">
        <is>
          <t>[2]</t>
        </is>
      </c>
    </row>
    <row r="17">
      <c r="A17" s="4" t="inlineStr">
        <is>
          <t>Level 2 | Principal Repayment Obligation</t>
        </is>
      </c>
    </row>
    <row r="18">
      <c r="A18" s="3" t="inlineStr">
        <is>
          <t>Fair Value Balance Sheet Grouping Financial Statement Captions [Line Items]</t>
        </is>
      </c>
    </row>
    <row r="19">
      <c r="A19" s="4" t="inlineStr">
        <is>
          <t>DIP Facility, due 2020</t>
        </is>
      </c>
      <c r="C19" s="5" t="n">
        <v>10375</v>
      </c>
    </row>
    <row r="20">
      <c r="A20" s="4" t="inlineStr">
        <is>
          <t>Principal repayment obligation</t>
        </is>
      </c>
      <c r="C20" s="5" t="n">
        <v>1982736</v>
      </c>
      <c r="E20" s="5" t="n">
        <v>1992748</v>
      </c>
    </row>
    <row r="21">
      <c r="A21" s="4" t="inlineStr">
        <is>
          <t>Total debt</t>
        </is>
      </c>
      <c r="C21" s="5" t="n">
        <v>1982736</v>
      </c>
      <c r="E21" s="5" t="n">
        <v>1992748</v>
      </c>
    </row>
    <row r="22">
      <c r="A22" s="4" t="inlineStr">
        <is>
          <t>Level 2 | Estimated Fair Value</t>
        </is>
      </c>
    </row>
    <row r="23">
      <c r="A23" s="3" t="inlineStr">
        <is>
          <t>Fair Value Balance Sheet Grouping Financial Statement Captions [Line Items]</t>
        </is>
      </c>
    </row>
    <row r="24">
      <c r="A24" s="4" t="inlineStr">
        <is>
          <t>DIP Facility, due 2020</t>
        </is>
      </c>
      <c r="C24" s="5" t="n">
        <v>10375</v>
      </c>
    </row>
    <row r="25">
      <c r="A25" s="4" t="inlineStr">
        <is>
          <t>Total debt fair value</t>
        </is>
      </c>
      <c r="C25" s="5" t="n">
        <v>722736</v>
      </c>
      <c r="E25" s="5" t="n">
        <v>752972</v>
      </c>
    </row>
    <row r="26">
      <c r="A26" s="4" t="inlineStr">
        <is>
          <t>Level 2 | Credit Facility | Principal Repayment Obligation</t>
        </is>
      </c>
    </row>
    <row r="27">
      <c r="A27" s="3" t="inlineStr">
        <is>
          <t>Fair Value Balance Sheet Grouping Financial Statement Captions [Line Items]</t>
        </is>
      </c>
    </row>
    <row r="28">
      <c r="A28" s="4" t="inlineStr">
        <is>
          <t>Principal repayment obligation</t>
        </is>
      </c>
      <c r="B28" s="4" t="inlineStr">
        <is>
          <t>[3],[4]</t>
        </is>
      </c>
      <c r="C28" s="5" t="n">
        <v>46300</v>
      </c>
      <c r="E28" s="5" t="n">
        <v>64700</v>
      </c>
    </row>
    <row r="29">
      <c r="A29" s="4" t="inlineStr">
        <is>
          <t>Total debt</t>
        </is>
      </c>
      <c r="B29" s="4" t="inlineStr">
        <is>
          <t>[3],[4]</t>
        </is>
      </c>
      <c r="C29" s="5" t="n">
        <v>46300</v>
      </c>
      <c r="E29" s="5" t="n">
        <v>64700</v>
      </c>
    </row>
    <row r="30">
      <c r="A30" s="4" t="inlineStr">
        <is>
          <t>Level 2 | Credit Facility | Estimated Fair Value</t>
        </is>
      </c>
    </row>
    <row r="31">
      <c r="A31" s="3" t="inlineStr">
        <is>
          <t>Fair Value Balance Sheet Grouping Financial Statement Captions [Line Items]</t>
        </is>
      </c>
    </row>
    <row r="32">
      <c r="A32" s="4" t="inlineStr">
        <is>
          <t>Credit facility</t>
        </is>
      </c>
      <c r="B32" s="4" t="inlineStr">
        <is>
          <t>[3],[4]</t>
        </is>
      </c>
      <c r="C32" s="5" t="n">
        <v>39355</v>
      </c>
      <c r="E32" s="5" t="n">
        <v>64700</v>
      </c>
    </row>
    <row r="33">
      <c r="A33" s="4" t="inlineStr">
        <is>
          <t>Level 2 | Term Loan [Member] | Principal Repayment Obligation</t>
        </is>
      </c>
    </row>
    <row r="34">
      <c r="A34" s="3" t="inlineStr">
        <is>
          <t>Fair Value Balance Sheet Grouping Financial Statement Captions [Line Items]</t>
        </is>
      </c>
    </row>
    <row r="35">
      <c r="A35" s="4" t="inlineStr">
        <is>
          <t>Term loan</t>
        </is>
      </c>
      <c r="B35" s="4" t="inlineStr">
        <is>
          <t>[3]</t>
        </is>
      </c>
      <c r="C35" s="5" t="n">
        <v>966319</v>
      </c>
      <c r="E35" s="5" t="n">
        <v>968756</v>
      </c>
    </row>
    <row r="36">
      <c r="A36" s="4" t="inlineStr">
        <is>
          <t>Level 2 | Term Loan [Member] | Estimated Fair Value</t>
        </is>
      </c>
    </row>
    <row r="37">
      <c r="A37" s="3" t="inlineStr">
        <is>
          <t>Fair Value Balance Sheet Grouping Financial Statement Captions [Line Items]</t>
        </is>
      </c>
    </row>
    <row r="38">
      <c r="A38" s="4" t="inlineStr">
        <is>
          <t>Term loan</t>
        </is>
      </c>
      <c r="B38" s="4" t="inlineStr">
        <is>
          <t>[3]</t>
        </is>
      </c>
      <c r="C38" s="5" t="n">
        <v>640186</v>
      </c>
      <c r="E38" s="5" t="n">
        <v>566723</v>
      </c>
    </row>
    <row r="39">
      <c r="A39" s="4" t="inlineStr">
        <is>
          <t>Level 2 | Second Lien Notes | Principal Repayment Obligation</t>
        </is>
      </c>
    </row>
    <row r="40">
      <c r="A40" s="3" t="inlineStr">
        <is>
          <t>Fair Value Balance Sheet Grouping Financial Statement Captions [Line Items]</t>
        </is>
      </c>
    </row>
    <row r="41">
      <c r="A41" s="4" t="inlineStr">
        <is>
          <t>Principal repayment obligation</t>
        </is>
      </c>
      <c r="B41" s="4" t="inlineStr">
        <is>
          <t>[3]</t>
        </is>
      </c>
      <c r="C41" s="5" t="n">
        <v>584303</v>
      </c>
      <c r="E41" s="5" t="n">
        <v>583853</v>
      </c>
    </row>
    <row r="42">
      <c r="A42" s="4" t="inlineStr">
        <is>
          <t>Total debt</t>
        </is>
      </c>
      <c r="B42" s="4" t="inlineStr">
        <is>
          <t>[3]</t>
        </is>
      </c>
      <c r="C42" s="5" t="n">
        <v>584303</v>
      </c>
      <c r="E42" s="5" t="n">
        <v>583853</v>
      </c>
    </row>
    <row r="43">
      <c r="A43" s="4" t="inlineStr">
        <is>
          <t>Level 2 | Second Lien Notes | Estimated Fair Value</t>
        </is>
      </c>
    </row>
    <row r="44">
      <c r="A44" s="3" t="inlineStr">
        <is>
          <t>Fair Value Balance Sheet Grouping Financial Statement Captions [Line Items]</t>
        </is>
      </c>
    </row>
    <row r="45">
      <c r="A45" s="4" t="inlineStr">
        <is>
          <t>Notes payable</t>
        </is>
      </c>
      <c r="B45" s="4" t="inlineStr">
        <is>
          <t>[3]</t>
        </is>
      </c>
      <c r="C45" s="5" t="n">
        <v>32137</v>
      </c>
      <c r="E45" s="5" t="n">
        <v>86994</v>
      </c>
    </row>
    <row r="46">
      <c r="A46" s="4" t="inlineStr">
        <is>
          <t>Level 2 | 2022 | Principal Repayment Obligation</t>
        </is>
      </c>
    </row>
    <row r="47">
      <c r="A47" s="3" t="inlineStr">
        <is>
          <t>Fair Value Balance Sheet Grouping Financial Statement Captions [Line Items]</t>
        </is>
      </c>
    </row>
    <row r="48">
      <c r="A48" s="4" t="inlineStr">
        <is>
          <t>Notes payable</t>
        </is>
      </c>
      <c r="B48" s="4" t="inlineStr">
        <is>
          <t>[3]</t>
        </is>
      </c>
      <c r="C48" s="5" t="n">
        <v>150439</v>
      </c>
      <c r="E48" s="5" t="n">
        <v>150439</v>
      </c>
    </row>
    <row r="49">
      <c r="A49" s="4" t="inlineStr">
        <is>
          <t>Level 2 | 2022 | Estimated Fair Value</t>
        </is>
      </c>
    </row>
    <row r="50">
      <c r="A50" s="3" t="inlineStr">
        <is>
          <t>Fair Value Balance Sheet Grouping Financial Statement Captions [Line Items]</t>
        </is>
      </c>
    </row>
    <row r="51">
      <c r="A51" s="4" t="inlineStr">
        <is>
          <t>Notes payable</t>
        </is>
      </c>
      <c r="B51" s="4" t="inlineStr">
        <is>
          <t>[3]</t>
        </is>
      </c>
      <c r="C51" s="5" t="n">
        <v>120</v>
      </c>
      <c r="E51" s="5" t="n">
        <v>18805</v>
      </c>
    </row>
    <row r="52">
      <c r="A52" s="4" t="inlineStr">
        <is>
          <t>Level 2 | 2025 | Principal Repayment Obligation</t>
        </is>
      </c>
    </row>
    <row r="53">
      <c r="A53" s="3" t="inlineStr">
        <is>
          <t>Fair Value Balance Sheet Grouping Financial Statement Captions [Line Items]</t>
        </is>
      </c>
    </row>
    <row r="54">
      <c r="A54" s="4" t="inlineStr">
        <is>
          <t>Principal repayment obligation</t>
        </is>
      </c>
      <c r="B54" s="4" t="inlineStr">
        <is>
          <t>[3]</t>
        </is>
      </c>
      <c r="C54" s="5" t="n">
        <v>225000</v>
      </c>
      <c r="E54" s="5" t="n">
        <v>225000</v>
      </c>
    </row>
    <row r="55">
      <c r="A55" s="4" t="inlineStr">
        <is>
          <t>Total debt</t>
        </is>
      </c>
      <c r="B55" s="4" t="inlineStr">
        <is>
          <t>[3]</t>
        </is>
      </c>
      <c r="C55" s="5" t="n">
        <v>225000</v>
      </c>
      <c r="E55" s="5" t="n">
        <v>225000</v>
      </c>
    </row>
    <row r="56">
      <c r="A56" s="4" t="inlineStr">
        <is>
          <t>Level 2 | 2025 | Estimated Fair Value</t>
        </is>
      </c>
    </row>
    <row r="57">
      <c r="A57" s="3" t="inlineStr">
        <is>
          <t>Fair Value Balance Sheet Grouping Financial Statement Captions [Line Items]</t>
        </is>
      </c>
    </row>
    <row r="58">
      <c r="A58" s="4" t="inlineStr">
        <is>
          <t>Notes payable</t>
        </is>
      </c>
      <c r="B58" s="4" t="inlineStr">
        <is>
          <t>[3]</t>
        </is>
      </c>
      <c r="C58" s="6" t="n">
        <v>563</v>
      </c>
      <c r="E58" s="6" t="n">
        <v>15750</v>
      </c>
    </row>
    <row r="59"/>
    <row r="60">
      <c r="A60" s="4" t="inlineStr">
        <is>
          <t>[1]</t>
        </is>
      </c>
      <c r="B60" s="4" t="inlineStr">
        <is>
          <t>Includes PIK on the Term Loan and Second Lien Notes of $1.1 million and $12.3 million, respectively.</t>
        </is>
      </c>
    </row>
    <row r="61">
      <c r="A61" s="4" t="inlineStr">
        <is>
          <t>[2]</t>
        </is>
      </c>
      <c r="B61" s="4" t="inlineStr">
        <is>
          <t>Includes PIK on the Term Loan and Second Lien Notes of $1.1 million and $11.8 million, respectively.</t>
        </is>
      </c>
    </row>
    <row r="62">
      <c r="A62" s="4" t="inlineStr">
        <is>
          <t>[3]</t>
        </is>
      </c>
      <c r="B62" s="4" t="inlineStr">
        <is>
          <t>As of June 30, 2020, the principal repayment obligation for this debt instrument is included in the table above is a component of liabilities subject to compromise in the condensed consolidated balance sheet.</t>
        </is>
      </c>
    </row>
    <row r="63">
      <c r="A63" s="4" t="inlineStr">
        <is>
          <t>[4]</t>
        </is>
      </c>
      <c r="B63" s="4" t="inlineStr">
        <is>
          <t>Under the terms of the Plan, the Consenting RBL Lenders have agreed to an 85% recovery on the outstanding balance of the Credit Facility including the letter of credit obligation associated with REX. As such, the fair value in the table above reflects the recovery rate of the outstanding Credit Facility as of June 30, 2020.</t>
        </is>
      </c>
    </row>
  </sheetData>
  <mergeCells count="8">
    <mergeCell ref="A1:B1"/>
    <mergeCell ref="C1:D1"/>
    <mergeCell ref="E1:F1"/>
    <mergeCell ref="A59:E59"/>
    <mergeCell ref="B60:E60"/>
    <mergeCell ref="B61:E61"/>
    <mergeCell ref="B62:E62"/>
    <mergeCell ref="B63:E6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Carrying Values and Estimated Fair Values of Financial Instruments (Parenthetical) (Details)</t>
        </is>
      </c>
      <c r="B1" s="2" t="inlineStr">
        <is>
          <t>6 Months Ended</t>
        </is>
      </c>
    </row>
    <row r="2">
      <c r="B2" s="2" t="inlineStr">
        <is>
          <t>Jun. 30, 2020</t>
        </is>
      </c>
    </row>
    <row r="3">
      <c r="A3" s="3" t="inlineStr">
        <is>
          <t>Fair Value Disclosures [Abstract]</t>
        </is>
      </c>
    </row>
    <row r="4">
      <c r="A4" s="4" t="inlineStr">
        <is>
          <t>Percentage Recovery on Outstanding Balance of Credit Facility</t>
        </is>
      </c>
      <c r="B4" s="4" t="inlineStr">
        <is>
          <t>85.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 Additional Information (Details) - USD ($) $ in Millions</t>
        </is>
      </c>
      <c r="B1" s="2" t="inlineStr">
        <is>
          <t>Oct. 06, 2017</t>
        </is>
      </c>
      <c r="C1" s="2" t="inlineStr">
        <is>
          <t>Dec. 31, 2018</t>
        </is>
      </c>
      <c r="D1" s="2" t="inlineStr">
        <is>
          <t>Dec. 31, 2019</t>
        </is>
      </c>
      <c r="E1" s="2" t="inlineStr">
        <is>
          <t>Jun. 30, 2020</t>
        </is>
      </c>
      <c r="F1" s="2" t="inlineStr">
        <is>
          <t>Apr. 14, 2017</t>
        </is>
      </c>
    </row>
    <row r="2">
      <c r="A2" s="3" t="inlineStr">
        <is>
          <t>Loss Contingencies [Line Items]</t>
        </is>
      </c>
    </row>
    <row r="3">
      <c r="A3" s="4" t="inlineStr">
        <is>
          <t>Claims settled</t>
        </is>
      </c>
      <c r="B3" s="6" t="n">
        <v>399</v>
      </c>
    </row>
    <row r="4">
      <c r="A4" s="4" t="inlineStr">
        <is>
          <t>Bankruptcy claims, undistributed amount returned</t>
        </is>
      </c>
      <c r="B4" s="10" t="n">
        <v>1.3</v>
      </c>
    </row>
    <row r="5">
      <c r="A5" s="4" t="inlineStr">
        <is>
          <t>Bankruptcy claims amount of claims settled, make-whole fees</t>
        </is>
      </c>
      <c r="B5" s="10" t="n">
        <v>223.8</v>
      </c>
    </row>
    <row r="6">
      <c r="A6" s="4" t="inlineStr">
        <is>
          <t>Bankruptcy claims amount of claims settled, postpetition interest</t>
        </is>
      </c>
      <c r="B6" s="8" t="n">
        <v>175.2</v>
      </c>
    </row>
    <row r="7">
      <c r="A7" s="4" t="inlineStr">
        <is>
          <t>Settlement agreement, amount claimants agreed to pay</t>
        </is>
      </c>
      <c r="D7" s="8" t="n">
        <v>13.5</v>
      </c>
    </row>
    <row r="8">
      <c r="A8" s="4" t="inlineStr">
        <is>
          <t>Claims subject to Appellate Court decision</t>
        </is>
      </c>
      <c r="E8" s="6" t="n">
        <v>240</v>
      </c>
    </row>
    <row r="9">
      <c r="A9" s="4" t="inlineStr">
        <is>
          <t>Settlement Agreements</t>
        </is>
      </c>
    </row>
    <row r="10">
      <c r="A10" s="3" t="inlineStr">
        <is>
          <t>Loss Contingencies [Line Items]</t>
        </is>
      </c>
    </row>
    <row r="11">
      <c r="A11" s="4" t="inlineStr">
        <is>
          <t>Settlement agreement, amount claimants agreed to pay</t>
        </is>
      </c>
      <c r="C11" s="8" t="n">
        <v>16.4</v>
      </c>
    </row>
    <row r="12">
      <c r="A12" s="4" t="inlineStr">
        <is>
          <t>Indebtedness Claims | Notes holders</t>
        </is>
      </c>
    </row>
    <row r="13">
      <c r="A13" s="3" t="inlineStr">
        <is>
          <t>Loss Contingencies [Line Items]</t>
        </is>
      </c>
    </row>
    <row r="14">
      <c r="A14" s="4" t="inlineStr">
        <is>
          <t>Claim reserve account after emergence from bankruptcy</t>
        </is>
      </c>
      <c r="F14" s="6" t="n">
        <v>4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5" customWidth="1" min="5" max="5"/>
    <col width="74" customWidth="1" min="6" max="6"/>
    <col width="15" customWidth="1" min="7" max="7"/>
  </cols>
  <sheetData>
    <row r="1">
      <c r="A1" s="1" t="inlineStr">
        <is>
          <t>Condensed Consolidated Statements of Shareholders' Equity (Unaudited) - USD ($) $ in Thousands</t>
        </is>
      </c>
      <c r="B1" s="2" t="inlineStr">
        <is>
          <t>Total</t>
        </is>
      </c>
      <c r="C1" s="2" t="inlineStr">
        <is>
          <t>Cumulative Effect, Period of Adoption, Adjustment</t>
        </is>
      </c>
      <c r="D1" s="2" t="inlineStr">
        <is>
          <t>Common Stock</t>
        </is>
      </c>
      <c r="E1" s="2" t="inlineStr">
        <is>
          <t>Retained (Loss) Earnings</t>
        </is>
      </c>
      <c r="F1" s="2" t="inlineStr">
        <is>
          <t>Retained (Loss) EarningsCumulative Effect, Period of Adoption, Adjustment</t>
        </is>
      </c>
      <c r="G1" s="2" t="inlineStr">
        <is>
          <t>Treasury Stock</t>
        </is>
      </c>
    </row>
    <row r="2">
      <c r="A2" s="4" t="inlineStr">
        <is>
          <t>Beginning Balances at Dec. 31, 2018</t>
        </is>
      </c>
      <c r="B2" s="6" t="n">
        <v>-1048622</v>
      </c>
      <c r="D2" s="6" t="n">
        <v>2137443</v>
      </c>
      <c r="E2" s="6" t="n">
        <v>-3186016</v>
      </c>
      <c r="G2" s="6" t="n">
        <v>-49</v>
      </c>
    </row>
    <row r="3">
      <c r="A3" s="4" t="inlineStr">
        <is>
          <t>Beginning Balances, Shares at Dec. 31, 2018</t>
        </is>
      </c>
      <c r="D3" s="5" t="n">
        <v>197383</v>
      </c>
    </row>
    <row r="4">
      <c r="A4" s="4" t="inlineStr">
        <is>
          <t>Fair value of employee stock plan awards</t>
        </is>
      </c>
      <c r="B4" s="5" t="n">
        <v>1127</v>
      </c>
      <c r="D4" s="6" t="n">
        <v>1127</v>
      </c>
    </row>
    <row r="5">
      <c r="A5" s="4" t="inlineStr">
        <is>
          <t>Net income (loss)</t>
        </is>
      </c>
      <c r="B5" s="5" t="n">
        <v>40675</v>
      </c>
      <c r="E5" s="5" t="n">
        <v>40675</v>
      </c>
    </row>
    <row r="6">
      <c r="A6" s="4" t="inlineStr">
        <is>
          <t>Ending Balances at Mar. 31, 2019</t>
        </is>
      </c>
      <c r="B6" s="5" t="n">
        <v>-914002</v>
      </c>
      <c r="D6" s="6" t="n">
        <v>2138570</v>
      </c>
      <c r="E6" s="5" t="n">
        <v>-3052523</v>
      </c>
      <c r="G6" s="5" t="n">
        <v>-49</v>
      </c>
    </row>
    <row r="7">
      <c r="A7" s="4" t="inlineStr">
        <is>
          <t>Ending Balances, Shares at Mar. 31, 2019</t>
        </is>
      </c>
      <c r="D7" s="5" t="n">
        <v>197383</v>
      </c>
    </row>
    <row r="8">
      <c r="A8" s="4" t="inlineStr">
        <is>
          <t>Beginning Balances at Dec. 31, 2018</t>
        </is>
      </c>
      <c r="B8" s="5" t="n">
        <v>-1048622</v>
      </c>
      <c r="D8" s="6" t="n">
        <v>2137443</v>
      </c>
      <c r="E8" s="5" t="n">
        <v>-3186016</v>
      </c>
      <c r="G8" s="5" t="n">
        <v>-49</v>
      </c>
    </row>
    <row r="9">
      <c r="A9" s="4" t="inlineStr">
        <is>
          <t>Beginning Balances, Shares at Dec. 31, 2018</t>
        </is>
      </c>
      <c r="D9" s="5" t="n">
        <v>197383</v>
      </c>
    </row>
    <row r="10">
      <c r="A10" s="4" t="inlineStr">
        <is>
          <t>Net income (loss)</t>
        </is>
      </c>
      <c r="B10" s="5" t="n">
        <v>97780</v>
      </c>
    </row>
    <row r="11">
      <c r="A11" s="4" t="inlineStr">
        <is>
          <t>Ending Balances at Jun. 30, 2019</t>
        </is>
      </c>
      <c r="B11" s="5" t="n">
        <v>-856224</v>
      </c>
      <c r="D11" s="6" t="n">
        <v>2139314</v>
      </c>
      <c r="E11" s="5" t="n">
        <v>-2995489</v>
      </c>
      <c r="G11" s="5" t="n">
        <v>-49</v>
      </c>
    </row>
    <row r="12">
      <c r="A12" s="4" t="inlineStr">
        <is>
          <t>Ending Balances, Shares at Jun. 30, 2019</t>
        </is>
      </c>
      <c r="D12" s="5" t="n">
        <v>197840</v>
      </c>
    </row>
    <row r="13">
      <c r="A13" s="4" t="inlineStr">
        <is>
          <t>Retained loss</t>
        </is>
      </c>
      <c r="C13" s="6" t="n">
        <v>92818</v>
      </c>
      <c r="F13" s="6" t="n">
        <v>92818</v>
      </c>
    </row>
    <row r="14">
      <c r="A14" s="4" t="inlineStr">
        <is>
          <t>Beginning Balances at Mar. 31, 2019</t>
        </is>
      </c>
      <c r="B14" s="5" t="n">
        <v>-914002</v>
      </c>
      <c r="D14" s="6" t="n">
        <v>2138570</v>
      </c>
      <c r="E14" s="5" t="n">
        <v>-3052523</v>
      </c>
      <c r="G14" s="5" t="n">
        <v>-49</v>
      </c>
    </row>
    <row r="15">
      <c r="A15" s="4" t="inlineStr">
        <is>
          <t>Beginning Balances, Shares at Mar. 31, 2019</t>
        </is>
      </c>
      <c r="D15" s="5" t="n">
        <v>197383</v>
      </c>
    </row>
    <row r="16">
      <c r="A16" s="4" t="inlineStr">
        <is>
          <t>Employee stock plan grants, Shares</t>
        </is>
      </c>
      <c r="D16" s="5" t="n">
        <v>648</v>
      </c>
    </row>
    <row r="17">
      <c r="A17" s="4" t="inlineStr">
        <is>
          <t>Net share settlements</t>
        </is>
      </c>
      <c r="B17" s="5" t="n">
        <v>-71</v>
      </c>
      <c r="E17" s="5" t="n">
        <v>-71</v>
      </c>
    </row>
    <row r="18">
      <c r="A18" s="4" t="inlineStr">
        <is>
          <t>Net share settlements, Shares</t>
        </is>
      </c>
      <c r="D18" s="5" t="n">
        <v>-191</v>
      </c>
    </row>
    <row r="19">
      <c r="A19" s="4" t="inlineStr">
        <is>
          <t>Fair value of employee stock plan awards</t>
        </is>
      </c>
      <c r="B19" s="5" t="n">
        <v>744</v>
      </c>
      <c r="D19" s="6" t="n">
        <v>744</v>
      </c>
    </row>
    <row r="20">
      <c r="A20" s="4" t="inlineStr">
        <is>
          <t>Net income (loss)</t>
        </is>
      </c>
      <c r="B20" s="5" t="n">
        <v>57105</v>
      </c>
      <c r="E20" s="5" t="n">
        <v>57105</v>
      </c>
    </row>
    <row r="21">
      <c r="A21" s="4" t="inlineStr">
        <is>
          <t>Ending Balances at Jun. 30, 2019</t>
        </is>
      </c>
      <c r="B21" s="5" t="n">
        <v>-856224</v>
      </c>
      <c r="D21" s="6" t="n">
        <v>2139314</v>
      </c>
      <c r="E21" s="5" t="n">
        <v>-2995489</v>
      </c>
      <c r="G21" s="5" t="n">
        <v>-49</v>
      </c>
    </row>
    <row r="22">
      <c r="A22" s="4" t="inlineStr">
        <is>
          <t>Ending Balances, Shares at Jun. 30, 2019</t>
        </is>
      </c>
      <c r="D22" s="5" t="n">
        <v>197840</v>
      </c>
    </row>
    <row r="23">
      <c r="A23" s="4" t="inlineStr">
        <is>
          <t>Retained loss</t>
        </is>
      </c>
      <c r="B23" s="5" t="n">
        <v>-2985285</v>
      </c>
    </row>
    <row r="24">
      <c r="A24" s="4" t="inlineStr">
        <is>
          <t>Beginning Balances at Dec. 31, 2019</t>
        </is>
      </c>
      <c r="B24" s="5" t="n">
        <v>-844814</v>
      </c>
      <c r="D24" s="6" t="n">
        <v>2140520</v>
      </c>
      <c r="E24" s="5" t="n">
        <v>-2985285</v>
      </c>
      <c r="G24" s="5" t="n">
        <v>-49</v>
      </c>
    </row>
    <row r="25">
      <c r="A25" s="4" t="inlineStr">
        <is>
          <t>Beginning Balances, Shares at Dec. 31, 2019</t>
        </is>
      </c>
      <c r="D25" s="5" t="n">
        <v>197888</v>
      </c>
    </row>
    <row r="26">
      <c r="A26" s="4" t="inlineStr">
        <is>
          <t>Net share settlements</t>
        </is>
      </c>
      <c r="B26" s="5" t="n">
        <v>-8</v>
      </c>
      <c r="E26" s="5" t="n">
        <v>-8</v>
      </c>
    </row>
    <row r="27">
      <c r="A27" s="4" t="inlineStr">
        <is>
          <t>Net share settlements, Shares</t>
        </is>
      </c>
      <c r="D27" s="5" t="n">
        <v>1422</v>
      </c>
    </row>
    <row r="28">
      <c r="A28" s="4" t="inlineStr">
        <is>
          <t>Fair value of employee stock plan awards</t>
        </is>
      </c>
      <c r="B28" s="5" t="n">
        <v>1231</v>
      </c>
      <c r="D28" s="6" t="n">
        <v>1231</v>
      </c>
    </row>
    <row r="29">
      <c r="A29" s="4" t="inlineStr">
        <is>
          <t>Net income (loss)</t>
        </is>
      </c>
      <c r="B29" s="5" t="n">
        <v>-217605</v>
      </c>
      <c r="E29" s="5" t="n">
        <v>-217605</v>
      </c>
    </row>
    <row r="30">
      <c r="A30" s="4" t="inlineStr">
        <is>
          <t>Ending Balances at Mar. 31, 2020</t>
        </is>
      </c>
      <c r="B30" s="5" t="n">
        <v>-1061196</v>
      </c>
      <c r="D30" s="6" t="n">
        <v>2141751</v>
      </c>
      <c r="E30" s="5" t="n">
        <v>-3202898</v>
      </c>
      <c r="G30" s="5" t="n">
        <v>-49</v>
      </c>
    </row>
    <row r="31">
      <c r="A31" s="4" t="inlineStr">
        <is>
          <t>Ending Balances, Shares at Mar. 31, 2020</t>
        </is>
      </c>
      <c r="D31" s="5" t="n">
        <v>199310</v>
      </c>
    </row>
    <row r="32">
      <c r="A32" s="4" t="inlineStr">
        <is>
          <t>Beginning Balances at Dec. 31, 2019</t>
        </is>
      </c>
      <c r="B32" s="5" t="n">
        <v>-844814</v>
      </c>
      <c r="D32" s="6" t="n">
        <v>2140520</v>
      </c>
      <c r="E32" s="5" t="n">
        <v>-2985285</v>
      </c>
      <c r="G32" s="5" t="n">
        <v>-49</v>
      </c>
    </row>
    <row r="33">
      <c r="A33" s="4" t="inlineStr">
        <is>
          <t>Beginning Balances, Shares at Dec. 31, 2019</t>
        </is>
      </c>
      <c r="D33" s="5" t="n">
        <v>197888</v>
      </c>
    </row>
    <row r="34">
      <c r="A34" s="4" t="inlineStr">
        <is>
          <t>Net income (loss)</t>
        </is>
      </c>
      <c r="B34" s="5" t="n">
        <v>-263425</v>
      </c>
    </row>
    <row r="35">
      <c r="A35" s="4" t="inlineStr">
        <is>
          <t>Ending Balances at Jun. 30, 2020</t>
        </is>
      </c>
      <c r="B35" s="5" t="n">
        <v>-1106508</v>
      </c>
      <c r="D35" s="6" t="n">
        <v>2142261</v>
      </c>
      <c r="E35" s="5" t="n">
        <v>-3248720</v>
      </c>
      <c r="G35" s="5" t="n">
        <v>-49</v>
      </c>
    </row>
    <row r="36">
      <c r="A36" s="4" t="inlineStr">
        <is>
          <t>Ending Balances, Shares at Jun. 30, 2020</t>
        </is>
      </c>
      <c r="D36" s="5" t="n">
        <v>199714</v>
      </c>
    </row>
    <row r="37">
      <c r="A37" s="4" t="inlineStr">
        <is>
          <t>Beginning Balances at Mar. 31, 2020</t>
        </is>
      </c>
      <c r="B37" s="5" t="n">
        <v>-1061196</v>
      </c>
      <c r="D37" s="6" t="n">
        <v>2141751</v>
      </c>
      <c r="E37" s="5" t="n">
        <v>-3202898</v>
      </c>
      <c r="G37" s="5" t="n">
        <v>-49</v>
      </c>
    </row>
    <row r="38">
      <c r="A38" s="4" t="inlineStr">
        <is>
          <t>Beginning Balances, Shares at Mar. 31, 2020</t>
        </is>
      </c>
      <c r="D38" s="5" t="n">
        <v>199310</v>
      </c>
    </row>
    <row r="39">
      <c r="A39" s="4" t="inlineStr">
        <is>
          <t>Net share settlements</t>
        </is>
      </c>
      <c r="B39" s="5" t="n">
        <v>-2</v>
      </c>
      <c r="E39" s="5" t="n">
        <v>-2</v>
      </c>
    </row>
    <row r="40">
      <c r="A40" s="4" t="inlineStr">
        <is>
          <t>Net share settlements, Shares</t>
        </is>
      </c>
      <c r="D40" s="5" t="n">
        <v>404</v>
      </c>
    </row>
    <row r="41">
      <c r="A41" s="4" t="inlineStr">
        <is>
          <t>Fair value of employee stock plan awards</t>
        </is>
      </c>
      <c r="B41" s="5" t="n">
        <v>510</v>
      </c>
      <c r="D41" s="6" t="n">
        <v>510</v>
      </c>
    </row>
    <row r="42">
      <c r="A42" s="4" t="inlineStr">
        <is>
          <t>Net income (loss)</t>
        </is>
      </c>
      <c r="B42" s="5" t="n">
        <v>-45820</v>
      </c>
      <c r="E42" s="5" t="n">
        <v>-45820</v>
      </c>
    </row>
    <row r="43">
      <c r="A43" s="4" t="inlineStr">
        <is>
          <t>Ending Balances at Jun. 30, 2020</t>
        </is>
      </c>
      <c r="B43" s="5" t="n">
        <v>-1106508</v>
      </c>
      <c r="D43" s="6" t="n">
        <v>2142261</v>
      </c>
      <c r="E43" s="6" t="n">
        <v>-3248720</v>
      </c>
      <c r="G43" s="6" t="n">
        <v>-49</v>
      </c>
    </row>
    <row r="44">
      <c r="A44" s="4" t="inlineStr">
        <is>
          <t>Ending Balances, Shares at Jun. 30, 2020</t>
        </is>
      </c>
      <c r="D44" s="5" t="n">
        <v>199714</v>
      </c>
    </row>
    <row r="45">
      <c r="A45" s="4" t="inlineStr">
        <is>
          <t>Retained loss</t>
        </is>
      </c>
      <c r="B45" s="6" t="n">
        <v>-32487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Operating activities - cash provided by (used in):</t>
        </is>
      </c>
    </row>
    <row r="4">
      <c r="A4" s="4" t="inlineStr">
        <is>
          <t>Net income (loss) for the period</t>
        </is>
      </c>
      <c r="D4" s="6" t="n">
        <v>-263425</v>
      </c>
      <c r="E4" s="6" t="n">
        <v>97780</v>
      </c>
    </row>
    <row r="5">
      <c r="A5" s="3" t="inlineStr">
        <is>
          <t>Adjustments to reconcile net income (loss) to cash provided by operating activities:</t>
        </is>
      </c>
    </row>
    <row r="6">
      <c r="A6" s="4" t="inlineStr">
        <is>
          <t>Depletion, depreciation and amortization</t>
        </is>
      </c>
      <c r="B6" s="6" t="n">
        <v>38812</v>
      </c>
      <c r="C6" s="6" t="n">
        <v>55768</v>
      </c>
      <c r="D6" s="5" t="n">
        <v>86096</v>
      </c>
      <c r="E6" s="5" t="n">
        <v>107422</v>
      </c>
    </row>
    <row r="7">
      <c r="A7" s="4" t="inlineStr">
        <is>
          <t>Unrealized loss (gain) on commodity derivatives</t>
        </is>
      </c>
      <c r="D7" s="5" t="n">
        <v>12366</v>
      </c>
      <c r="E7" s="5" t="n">
        <v>-82527</v>
      </c>
    </row>
    <row r="8">
      <c r="A8" s="4" t="inlineStr">
        <is>
          <t>Write-off of premium on restructuring associated with liabilities subject to compromise</t>
        </is>
      </c>
      <c r="D8" s="5" t="n">
        <v>-188188</v>
      </c>
    </row>
    <row r="9">
      <c r="A9" s="4" t="inlineStr">
        <is>
          <t>Write-off of deferred financing costs associated with liabilities subject to compromise</t>
        </is>
      </c>
      <c r="D9" s="5" t="n">
        <v>47529</v>
      </c>
    </row>
    <row r="10">
      <c r="A10" s="4" t="inlineStr">
        <is>
          <t>Original issue discount on DIP financing facility</t>
        </is>
      </c>
      <c r="D10" s="5" t="n">
        <v>375</v>
      </c>
    </row>
    <row r="11">
      <c r="A11" s="4" t="inlineStr">
        <is>
          <t>Reorganization expenses associated with DIP financing facility</t>
        </is>
      </c>
      <c r="D11" s="5" t="n">
        <v>555</v>
      </c>
    </row>
    <row r="12">
      <c r="A12" s="4" t="inlineStr">
        <is>
          <t>Non-cash reorganization items</t>
        </is>
      </c>
      <c r="D12" s="5" t="n">
        <v>9351</v>
      </c>
    </row>
    <row r="13">
      <c r="A13" s="4" t="inlineStr">
        <is>
          <t>Stock compensation</t>
        </is>
      </c>
      <c r="D13" s="5" t="n">
        <v>1665</v>
      </c>
      <c r="E13" s="5" t="n">
        <v>1521</v>
      </c>
    </row>
    <row r="14">
      <c r="A14" s="4" t="inlineStr">
        <is>
          <t>Payable-in-kind (“PIK”) interest payable</t>
        </is>
      </c>
      <c r="D14" s="5" t="n">
        <v>4313</v>
      </c>
      <c r="E14" s="5" t="n">
        <v>6722</v>
      </c>
    </row>
    <row r="15">
      <c r="A15" s="4" t="inlineStr">
        <is>
          <t>Amortization of premium</t>
        </is>
      </c>
      <c r="D15" s="5" t="n">
        <v>-15695</v>
      </c>
      <c r="E15" s="5" t="n">
        <v>-20572</v>
      </c>
    </row>
    <row r="16">
      <c r="A16" s="4" t="inlineStr">
        <is>
          <t>Amortization of deferred financing costs</t>
        </is>
      </c>
      <c r="D16" s="5" t="n">
        <v>5116</v>
      </c>
      <c r="E16" s="5" t="n">
        <v>6308</v>
      </c>
    </row>
    <row r="17">
      <c r="A17" s="4" t="inlineStr">
        <is>
          <t>Ceiling test write down</t>
        </is>
      </c>
      <c r="B17" s="5" t="n">
        <v>110603</v>
      </c>
      <c r="D17" s="5" t="n">
        <v>353206</v>
      </c>
    </row>
    <row r="18">
      <c r="A18" s="4" t="inlineStr">
        <is>
          <t>Inventory write-down</t>
        </is>
      </c>
      <c r="D18" s="5" t="n">
        <v>3341</v>
      </c>
    </row>
    <row r="19">
      <c r="A19" s="4" t="inlineStr">
        <is>
          <t>Other</t>
        </is>
      </c>
      <c r="E19" s="5" t="n">
        <v>1915</v>
      </c>
    </row>
    <row r="20">
      <c r="A20" s="3" t="inlineStr">
        <is>
          <t>Net changes in operating assets and liabilities:</t>
        </is>
      </c>
    </row>
    <row r="21">
      <c r="A21" s="4" t="inlineStr">
        <is>
          <t>Accounts receivable</t>
        </is>
      </c>
      <c r="D21" s="5" t="n">
        <v>38753</v>
      </c>
      <c r="E21" s="5" t="n">
        <v>86645</v>
      </c>
    </row>
    <row r="22">
      <c r="A22" s="4" t="inlineStr">
        <is>
          <t>Other current assets</t>
        </is>
      </c>
      <c r="D22" s="5" t="n">
        <v>-2245</v>
      </c>
      <c r="E22" s="5" t="n">
        <v>-636</v>
      </c>
    </row>
    <row r="23">
      <c r="A23" s="4" t="inlineStr">
        <is>
          <t>Other non-current assets</t>
        </is>
      </c>
      <c r="D23" s="5" t="n">
        <v>-10968</v>
      </c>
      <c r="E23" s="5" t="n">
        <v>59</v>
      </c>
    </row>
    <row r="24">
      <c r="A24" s="4" t="inlineStr">
        <is>
          <t>Accounts payable</t>
        </is>
      </c>
      <c r="D24" s="5" t="n">
        <v>-7049</v>
      </c>
      <c r="E24" s="5" t="n">
        <v>-1449</v>
      </c>
    </row>
    <row r="25">
      <c r="A25" s="4" t="inlineStr">
        <is>
          <t>Accrued liabilities</t>
        </is>
      </c>
      <c r="D25" s="5" t="n">
        <v>-4827</v>
      </c>
      <c r="E25" s="5" t="n">
        <v>-5519</v>
      </c>
    </row>
    <row r="26">
      <c r="A26" s="4" t="inlineStr">
        <is>
          <t>Production taxes payable</t>
        </is>
      </c>
      <c r="D26" s="5" t="n">
        <v>-7352</v>
      </c>
      <c r="E26" s="5" t="n">
        <v>-3214</v>
      </c>
    </row>
    <row r="27">
      <c r="A27" s="4" t="inlineStr">
        <is>
          <t>Interest payable</t>
        </is>
      </c>
      <c r="D27" s="5" t="n">
        <v>9673</v>
      </c>
      <c r="E27" s="5" t="n">
        <v>6052</v>
      </c>
    </row>
    <row r="28">
      <c r="A28" s="4" t="inlineStr">
        <is>
          <t>Other long-term obligations</t>
        </is>
      </c>
      <c r="D28" s="5" t="n">
        <v>-10251</v>
      </c>
      <c r="E28" s="5" t="n">
        <v>8187</v>
      </c>
    </row>
    <row r="29">
      <c r="A29" s="4" t="inlineStr">
        <is>
          <t>Income taxes payable/receivable</t>
        </is>
      </c>
      <c r="D29" s="5" t="n">
        <v>881</v>
      </c>
      <c r="E29" s="5" t="n">
        <v>6431</v>
      </c>
    </row>
    <row r="30">
      <c r="A30" s="4" t="inlineStr">
        <is>
          <t>Net cash provided by operating activities</t>
        </is>
      </c>
      <c r="D30" s="5" t="n">
        <v>63220</v>
      </c>
      <c r="E30" s="5" t="n">
        <v>215125</v>
      </c>
    </row>
    <row r="31">
      <c r="A31" s="3" t="inlineStr">
        <is>
          <t>Investing Activities - cash provided by (used in):</t>
        </is>
      </c>
    </row>
    <row r="32">
      <c r="A32" s="4" t="inlineStr">
        <is>
          <t>Oil and gas property expenditures</t>
        </is>
      </c>
      <c r="D32" s="5" t="n">
        <v>-1684</v>
      </c>
      <c r="E32" s="5" t="n">
        <v>-176791</v>
      </c>
    </row>
    <row r="33">
      <c r="A33" s="4" t="inlineStr">
        <is>
          <t>Change in capital cost accrual and accounts payable</t>
        </is>
      </c>
      <c r="D33" s="5" t="n">
        <v>-2091</v>
      </c>
      <c r="E33" s="5" t="n">
        <v>-2743</v>
      </c>
    </row>
    <row r="34">
      <c r="A34" s="4" t="inlineStr">
        <is>
          <t>Acquisition of the liquids gathering system</t>
        </is>
      </c>
      <c r="D34" s="5" t="n">
        <v>-18000</v>
      </c>
    </row>
    <row r="35">
      <c r="A35" s="4" t="inlineStr">
        <is>
          <t>Inventory</t>
        </is>
      </c>
      <c r="E35" s="5" t="n">
        <v>1567</v>
      </c>
    </row>
    <row r="36">
      <c r="A36" s="4" t="inlineStr">
        <is>
          <t>Proceeds from sale of property, plant and equipment</t>
        </is>
      </c>
      <c r="D36" s="5" t="n">
        <v>1469</v>
      </c>
    </row>
    <row r="37">
      <c r="A37" s="4" t="inlineStr">
        <is>
          <t>Purchase of property, plant and equipment</t>
        </is>
      </c>
      <c r="D37" s="5" t="n">
        <v>-449</v>
      </c>
      <c r="E37" s="5" t="n">
        <v>-373</v>
      </c>
    </row>
    <row r="38">
      <c r="A38" s="4" t="inlineStr">
        <is>
          <t>Net cash used in investing activities</t>
        </is>
      </c>
      <c r="D38" s="5" t="n">
        <v>-20755</v>
      </c>
      <c r="E38" s="5" t="n">
        <v>-178340</v>
      </c>
    </row>
    <row r="39">
      <c r="A39" s="3" t="inlineStr">
        <is>
          <t>Financing activities - cash provided by (used in):</t>
        </is>
      </c>
    </row>
    <row r="40">
      <c r="A40" s="4" t="inlineStr">
        <is>
          <t>Proceeds from DIP financing facility</t>
        </is>
      </c>
      <c r="D40" s="5" t="n">
        <v>10000</v>
      </c>
    </row>
    <row r="41">
      <c r="A41" s="4" t="inlineStr">
        <is>
          <t>Financing fees associated with DIP financing facility</t>
        </is>
      </c>
      <c r="D41" s="5" t="n">
        <v>-555</v>
      </c>
    </row>
    <row r="42">
      <c r="A42" s="4" t="inlineStr">
        <is>
          <t>Deferred financing costs</t>
        </is>
      </c>
      <c r="E42" s="5" t="n">
        <v>-488</v>
      </c>
    </row>
    <row r="43">
      <c r="A43" s="4" t="inlineStr">
        <is>
          <t>Repurchased shares from net share settlements</t>
        </is>
      </c>
      <c r="D43" s="5" t="n">
        <v>-10</v>
      </c>
      <c r="E43" s="5" t="n">
        <v>-71</v>
      </c>
    </row>
    <row r="44">
      <c r="A44" s="4" t="inlineStr">
        <is>
          <t>Net cash used in financing activities</t>
        </is>
      </c>
      <c r="D44" s="5" t="n">
        <v>-11403</v>
      </c>
      <c r="E44" s="5" t="n">
        <v>-47997</v>
      </c>
    </row>
    <row r="45">
      <c r="A45" s="4" t="inlineStr">
        <is>
          <t>Increase (decrease) in cash during the period</t>
        </is>
      </c>
      <c r="D45" s="5" t="n">
        <v>31062</v>
      </c>
      <c r="E45" s="5" t="n">
        <v>-11212</v>
      </c>
    </row>
    <row r="46">
      <c r="A46" s="4" t="inlineStr">
        <is>
          <t>Cash, cash equivalents, and restricted cash, beginning of period</t>
        </is>
      </c>
      <c r="D46" s="5" t="n">
        <v>3441</v>
      </c>
      <c r="E46" s="5" t="n">
        <v>19305</v>
      </c>
      <c r="F46" s="6" t="n">
        <v>19305</v>
      </c>
    </row>
    <row r="47">
      <c r="A47" s="4" t="inlineStr">
        <is>
          <t>Cash, cash equivalents and restricted cash, end of period</t>
        </is>
      </c>
      <c r="B47" s="6" t="n">
        <v>34503</v>
      </c>
      <c r="C47" s="6" t="n">
        <v>8093</v>
      </c>
      <c r="D47" s="5" t="n">
        <v>34503</v>
      </c>
      <c r="E47" s="5" t="n">
        <v>8093</v>
      </c>
      <c r="F47" s="6" t="n">
        <v>3441</v>
      </c>
    </row>
    <row r="48">
      <c r="A48" s="3" t="inlineStr">
        <is>
          <t>SUPPLEMENTAL INFORMATION:</t>
        </is>
      </c>
    </row>
    <row r="49">
      <c r="A49" s="4" t="inlineStr">
        <is>
          <t>Cash paid for reorganization items</t>
        </is>
      </c>
      <c r="D49" s="5" t="n">
        <v>13334</v>
      </c>
    </row>
    <row r="50">
      <c r="A50" s="4" t="inlineStr">
        <is>
          <t>Credit Agreement</t>
        </is>
      </c>
    </row>
    <row r="51">
      <c r="A51" s="3" t="inlineStr">
        <is>
          <t>Financing activities - cash provided by (used in):</t>
        </is>
      </c>
    </row>
    <row r="52">
      <c r="A52" s="4" t="inlineStr">
        <is>
          <t>Borrowings under Credit Agreement</t>
        </is>
      </c>
      <c r="D52" s="5" t="n">
        <v>147580</v>
      </c>
      <c r="E52" s="5" t="n">
        <v>431000</v>
      </c>
    </row>
    <row r="53">
      <c r="A53" s="4" t="inlineStr">
        <is>
          <t>Payments under Credit Agreement / Term Loan</t>
        </is>
      </c>
      <c r="D53" s="5" t="n">
        <v>-165980</v>
      </c>
      <c r="E53" s="5" t="n">
        <v>-476000</v>
      </c>
    </row>
    <row r="54">
      <c r="A54" s="4" t="inlineStr">
        <is>
          <t>Term Loan</t>
        </is>
      </c>
    </row>
    <row r="55">
      <c r="A55" s="3" t="inlineStr">
        <is>
          <t>Financing activities - cash provided by (used in):</t>
        </is>
      </c>
    </row>
    <row r="56">
      <c r="A56" s="4" t="inlineStr">
        <is>
          <t>Payments under Credit Agreement / Term Loan</t>
        </is>
      </c>
      <c r="D56" s="6" t="n">
        <v>-2438</v>
      </c>
      <c r="E56" s="6" t="n">
        <v>-243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the Business</t>
        </is>
      </c>
      <c r="B1" s="2" t="inlineStr">
        <is>
          <t>6 Months Ended</t>
        </is>
      </c>
    </row>
    <row r="2">
      <c r="B2" s="2" t="inlineStr">
        <is>
          <t>Jun. 30, 2020</t>
        </is>
      </c>
    </row>
    <row r="3">
      <c r="A3" s="3" t="inlineStr">
        <is>
          <t>Organization Consolidation And Presentation Of Financial Statements [Abstract]</t>
        </is>
      </c>
    </row>
    <row r="4">
      <c r="A4" s="4" t="inlineStr">
        <is>
          <t>Description of the Business</t>
        </is>
      </c>
      <c r="B4" s="4" t="inlineStr">
        <is>
          <t>DESCRIPTION OF THE BUSINESS: Ultra Petroleum Corp. and its wholly-owned subsidiaries (collectively the “Company,” “Ultra,” “our,” “we,” or “us”) is an independent oil and gas company engaged in the operation and production, development and exploration, and acquisition of oil and natural gas properties. Ultra Petroleum Corp. is incorporated under the laws of Yukon, Canada. The Company’s principal business activities are operating and developing its long-life natural gas reserves in the Pinedale and Jonah fields of the Green River Basin of southwest Wyom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Voluntary Reorganization Under Chapter 11</t>
        </is>
      </c>
      <c r="B1" s="2" t="inlineStr">
        <is>
          <t>6 Months Ended</t>
        </is>
      </c>
    </row>
    <row r="2">
      <c r="B2" s="2" t="inlineStr">
        <is>
          <t>Jun. 30, 2020</t>
        </is>
      </c>
    </row>
    <row r="3">
      <c r="A3" s="3" t="inlineStr">
        <is>
          <t>Discontinued Operations And Disposal Groups [Abstract]</t>
        </is>
      </c>
    </row>
    <row r="4">
      <c r="A4" s="4" t="inlineStr">
        <is>
          <t>Voluntary Reorganization under Chapter 11</t>
        </is>
      </c>
      <c r="B4" s="4" t="inlineStr">
        <is>
          <t>VOLUNTARY REORGANIZATION UNDER CHAPTER 11: On May 14, 2020 (the “Petition Date”), Ultra Petroleum Corp. and all of its direct and indirect subsidiaries, including UP Energy Corporation (“UPE”), Ultra Resources, Inc. (“Ultra Resources”), Keystone Gas Gathering, LLC, Ultra Wyoming, LLC, Ultra Wyoming LGS, LLC, UPL Pinedale, LLC, and UPL Three Rivers Holdings, LLC (collectively, the “Filing Subsidiaries” and, together with the Company, the “Debtors”), filed voluntary petitions (the “Bankruptcy Petitions”) for reorganization under chapter 11 of the United States Bankruptcy Code (“Chapter 11”) in the United States Bankruptcy Court for the Southern District of Texas, Houston Division (the “Court”). The Court entered an order to jointly administer the Chapter 11 cases under the caption In re Ultra Petroleum Corp., et al., Case No. 20-32631 (collectively, the “Chapter 11 Cases”). Information about the Chapter 11 Cases is available at the Company’s website ( www.ultrapetroleum.com https://cases.primeclerk.com/UltraPetroleum/ The Debtors are currently operating the business as debtors-in-possession under the jurisdiction of the Court and in accordance with the applicable provisions of the United States Bankruptcy Code and orders of the Court. Subject to certain exceptions provided for in Section 362 of the Bankruptcy Code, all judicial and administrative proceedings against the Debtors or the Debtors’ property were automatically enjoined, or stayed, as of the Petition Date. In addition, the filing of new judicial or administrative actions against the Debtors or the Debtors’ property for claims arising prior to the Petition Date were automatically enjoined. This prohibits, for example, the Debtors’ lenders or noteholders from pursuing claims for defaults under the debt agreements and the contract counterparties from pursuing claims for defaults under the Debtors’ contracts. Accordingly, unless the Court agrees to lift the automatic stay, all of the Debtors’ pre-petition liabilities and obligations should be settled or compromised under the Bankruptcy Code as part of the Chapter 11 proceedings. For the duration of the Chapter 11 Cases, the Company’s operations and its ability to develop and execute its business plan are subject to risks and uncertainties associated with the Chapter 11 Cases as described in Item 1A, “Risk Factors” in the Company’s Quarterly Report on Form 10-Q for the quarter ended March 31, 2020. As a result of these risks and uncertainties, the Company’s assets, liabilities, contractual obligations, officers and/or directors could be significantly different following the outcome of the Chapter 11 Cases. Additionally, the description of the Company’s operations, properties and capital plans included in these financial statements may not accurately reflect its operations, properties and capital plans following the Chapter 11 Cases. On the Petition Date, the Debtors entered into a Restructuring Support Agreement (the “RSA”) with the holders of (i) 100% of the aggregate principal amount of loans outstanding under the Credit Agreement (the “Consenting RBL Lenders”); (ii) approximately 85% of the aggregate principal amount of loans outstanding under the Term Loan Agreement (the “Consenting Term Lenders”); and (iii) 67% of the Second Lien Notes issued pursuant to the Second Pursuant to the RSA, the Restructuring Support Parties agreed (subject to the terms and conditions of the RSA) to vote to accept the Debtors’ prepackaged joint Chapter 11 Plan of Reorganization (as proposed, the “Plan”) described below. On May 15, 2020, consistent with the RSA, the Debtors solicited acceptances of and filed with the Court the proposed Plan which, subject to Court approval and the requisite support of the Debtors’ creditors:
•
equitizes or eliminates all of the Debtors’ pre-petition indebtedness;
•
provides for a $25 million DIP Facility (as defined below) to the Company by certain Consenting Term Lenders;
•
provides for a new capital investment by the Consenting Term Lenders of up to approximately $85 million under an equity rights offering, with proceeds to be utilized by the Company to repay the value of the Credit Agreement including the letter of credit obligation associated with Rockies Express Pipeline (“REX”), net of impairment; the outstanding borrowings and balance of the DIP Facility (defined below); and, to provide the option for up to $15 million of proceeds in the event of an agreed upon use of such funds;
•
contemplates a term loan of up to $5 million being issued upon exit with no prepayment penalties and issued as part of the equity rights offering;
•
contemplates an exit revolving credit facility with a $60 million commitment amount and an initial $100 million borrowing base;
•
contemplates the rejection of the obligations under the REX firm transportation agreement through December 2026;
•
contemplates the rejection of the lease contract with the remaining term through December 2027 for the liquids gathering system (“LGS”) owned by Pinedale Corridor, LP (“Corridor”) which has since been terminated and the Company acquired the LGS for a purchase price of $18.0 million on June 26, 2020, as described below;
•
pays all ongoing trade obligations in the ordinary course; and
•
contains customary releases and exculpations. On June 22, 2020 and in connection with the Chapter 11 Cases, the Debtors filed a motion for approval of the Purchase Agreement (as defined below) [Docket No. 301], and on June 26, 2020, the Court approved such motion and entered an order approving the Purchase Agreement [Docket No. 333] (the “PSA Order”). On June 26, 2020, the Debtors entered into the First Amendment to the Restructuring Support Agreement with the requisite consenting parties thereto (the “Consenting Stakeholders”) to permit the Debtors to enter into and perform under an agreement to purchase the LGS as described under the Company’s lease agreement with Corridor as described below. In accordance with the PSA Order, on June 28, 2020, the Company’s indirect wholly-owned subsidiary, Ultra Wyoming, LLC (“Ultra Wyoming”), entered into a purchase and sale agreement (the “Purchase Agreement”), by and between Ultra Wyoming and Corridor, pursuant to which, among other things, Ultra Wyoming agreed to purchase the LGS for a purchase price of $18.0 million. On June 30, 2020, Ultra Wyoming and Corridor closed the transaction contemplated by the Purchase Agreement in accordance with the terms thereof. Concurrent with the closing of the Purchase Agreement, the preexisting lease agreement between the Company and Corridor was terminated pursuant to the Court’s acceptance of the rejection notice of the LGS lease agreement. As a result, the right-of-use assets and lease liability was reduced by the remaining payments under the lease agreement. On July 27, 2020, the Debtors entered into a backstop purchase agreement (the “Backstop Purchase Agreement”) with certain holders of the Company’s pre-petition indebtedness (collectively, the “Backstop Parties”). Pursuant to the Backstop Purchase Agreement, the Backstop Parties agreed to backstop the rights offering contemplated by the Plan for new common stock of reorganized UPE to be issued upon the effectiveness of the Plan for an aggregate purchase price of up to $85.0 million. Pre-Petition Restructuring Expenses. For the three and six months ended June 30, 2020, the Company incurred $9.7 million and $12.4 million of professional, advisory, consulting, and legal fees related to the Chapter 11 Cases prior to the petition date, respectively. These expenses are reported as “Pre-petition restructuring expenses” in Operating income (loss) on the condensed consolidated statement of operations. Costs of Reorganization. Expenses incurred after the petition date are recorded as “Reorganization items, net” on the condensed consolidated statement of operations. The Company has incurred and will continue to incur significant direct costs associated with its reorganization and the Chapter 11 proceedings. The Company expects these direct costs, which are being expensed as incurred, will significantly affect its results of operations. In addition, a non-cash charge to write-off the unamortized debt issuance costs, discounts and premiums related to the Company’s funded indebtedness are included in “Reorganization items, net” as these debt instruments are expected to be impacted by the pendency of the Chapter 11 Cases. For additional information about the costs of the Company’s reorganization and Chapter 11 proceedings, see “Reorganization items, net” below. The following table summarizes the components included in “Reorganization items, net” in the condensed consolidated statements of operations for the three and six months ended June 30, 2020:
For the three and six months ended June 30, 2020
Reorganization items – direct expenses 1
$
23,060
Reorganization items – recognition of items attributed to liabilities subject to compromise 2
(140,659
)
Total Reorganization items, net
$
(117,599
)
(1)
Includes professional advisory fees and other costs directly associated with the Company’s reorganization. Professional fees include legal and other advisor fees related to the bankruptcy proceedings. As of June 30, 2020, the Company has $9.4 million of accrued and unpaid professional advisory fees associated with the Chapter 11 filings, such fees will be paid in the ordinary course of business.
(2)
A non-cash charge to write-off all of the unamortized debt issuance costs, discount and premium related to the pre-petition debt instruments issued by Ultra Resources is included in “Reorganization items, net” as these debt instruments are expected to be impacted by the pendency of the Chapter 11 Cases. DIP Credit Agreement. In connection with the RSA and the Chapter 11 Cases, Ultra Resources entered into a senior secured super priority debtor-in-possession credit agreement (the “DIP Credit Agreement”), dated as of May 19, 2020, among Ultra Resources, as borrower, UPE and the other Filing Subsidiaries, as guarantors, Wilmington Trust, National Association (“WTNA”), as administrative agent and collateral agent, and the lenders party thereto. The DIP Credit Agreement provides for a multi-draw term loan credit facility in an aggregate principal amount of $25 million (the “DIP Facility”). Ultra intends to use proceeds of the DIP Facility, among other things: (1) to pay interest, fees, costs and expenses related to the loans thereunder, (2) to pay the fees, costs and expenses of the estate professionals retained in the Chapter 11 Cases and approved by the Court, (3) to pay certain fees, costs, disbursements and expenses of the lenders under the DIP Credit Agreement, (4) to make all permitted payments of costs of administration of the Chapter 11 Cases, (5) to pay such pre-petition expenses as are consented to in writing by the Required Lenders (as defined in the DIP Credit Agreement) and approved by the Court, (6) to satisfy any adequate protection obligations owing under the DIP Orders (as defined in the RSA); and (7) for general corporate and working capital purposes of the Debtors during the Chapter 11 Cases The DIP Facility is subject to certain affirmative and negative covenants, including, among other covenants the Company believes to be customary in debtor-in-possession financings, continuing reporting obligations by the Company on a consolidated basis in the form of a rolling 13-week budget and a weekly report with a reasonably detailed written explanation of all material variances from the budget. On June 16, 2020, the Company entered into the First Amendment to the DIP Credit Agreement with WTNA as administrative agent and the other lenders party thereto (the “DIP First Amendment”). The DIP First Amendment modified the DIP Credit Agreement by, among other items, (i) removing change of control cross-triggers upon acceleration of other Material Debt (as defined in the DIP Credit Agreement), (ii) including a carve-out to Material Adverse Effects (as defined in the DIP Credit Agreement) based upon the effects of the ongoing COVID-19 pandemic, (iii) including carve-outs to certain covenants and events of default in connection with the Chapter 11 Cases, and (iv) including a carve-out to events of default based on the termination of the RSA in connection with a Noteholder Termination Event or a Termination Event (each as defined in the DIP Credit Agreement). Liabilities Subject to Compromise. The Company has applied Accounting Standards Codification (“ASC”) 852, Reorganizations, in preparing the condensed consolidated financial statements included in this Quarterly Report on Form 10-Q. The consolidated financial statements presented herein include amounts classified as “Liabilities subject to compromise.” This amount represents estimates of known or potential pre-petition claims expected to be resolved in connection with the Chapter 11 proceedings. Additional amounts may be included in liabilities subject to compromise in future periods if the Company elects to reject executory contracts and unexpired leases as part of the Chapter 11 Cases. Due to the uncertain nature of many of the potential claims, the magnitude of potential claims is not reasonably estimable at this time. Potential claims not currently included with “Liabilities subject to compromise” in the Company’s condensed consolidated balance sheets may be material. In addition, differences between amounts reported as “Liabilities subject to compromise” in this Quarterly Report on Form 10-Q and the amounts attributable to such matters claimed by the Company’s creditors or approved by the Court may be material. The Company will continue to evaluate its liabilities throughout the Chapter 11 process and will plan to make adjustments in future periods as necessary and appropriate. Such adjustments may be material. Under the Bankruptcy Code, the Company may assume, assign, or reject certain executory contracts and unexpired leases agreements for future services, subject to the approval of the Court and certain other conditions. If the Company rejects a contract or lease agreement, such rejection generally (1) is treated as a pre-petition breach of the contract or lease agreement, (2) subject to certain exceptions, relieves the Debtors of performing their future obligations under such contract or lease agreement, and (3) entitles the counterparty thereto to a pre-petition general unsecured claim for damages caused by such deemed breach. If the Company assumes an executory contract or unexpired lease agreement, the Company is generally required to cure any existing monetary defaults under such contract or lease agreement and provide adequate assurance of future performance to the counterparty. Accordingly, any description of an executory contract or unexpired lease in this Quarterly Report on Form 10-Q, including any quantification of the Company’s obligations under any such contract or lease agreement, is wholly qualified by the rejection rights the Company has under the Bankruptcy Code. Further, nothing herein is or shall be deemed an admission with respect to any claim amounts or calculations arising from the rejection of any executory contract or unexpired lease agreement and the Company expressly preserves all of its rights with respect thereto. The following table summarizes the components of “Liabilities subject to compromise” included in the Company’s condensed consolidated balance sheets as of June 30, 2020:
As of June 30, 2020
Accrued liabilities
$
1,015
Accrued interest payable
43,368
Debt
1,972,361
Liabilities subject to compromise
$
2,016,744
Ability to Continue as a Going Concern. The condensed consolidated financial statements included in this Quarterly Report on Form 10-Q have been prepared on a going concern basis of accounting, which contemplates continuity of operations, realization of assets, and satisfaction of liabilities and commitments in the normal course of business. The condensed consolidated financial statements do not reflect any adjustments that might result from the outcome of the Chapter 11 proceedings. The Company has significant pre-petition indebtedness, all of which has been reclassified to Liabilities subject to compromise as of June 30, 2020. The Company’s level of pre-petition indebtedness has adversely impacted and is continuing to adversely impact its financial condition. As a result of the Company’s financial condition, the defaults under its debt agreements, the expected liquidity deficiency had the Company not filed for bankruptcy, and the risks and uncertainties surrounding the Chapter 11 proceedings, substantial doubt exists as to whether the Company will be 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09:06:40Z</dcterms:created>
  <dcterms:modified xmlns:dcterms="http://purl.org/dc/terms/" xmlns:xsi="http://www.w3.org/2001/XMLSchema-instance" xsi:type="dcterms:W3CDTF">2020-08-07T09:06:40Z</dcterms:modified>
</cp:coreProperties>
</file>